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stricted Cash" sheetId="13" state="visible" r:id="rId13"/>
    <sheet xmlns:r="http://schemas.openxmlformats.org/officeDocument/2006/relationships" name="Inventories, Net" sheetId="14" state="visible" r:id="rId14"/>
    <sheet xmlns:r="http://schemas.openxmlformats.org/officeDocument/2006/relationships" name="Equity Method Investments" sheetId="15" state="visible" r:id="rId15"/>
    <sheet xmlns:r="http://schemas.openxmlformats.org/officeDocument/2006/relationships" name="Variable Interest Entities" sheetId="16" state="visible" r:id="rId16"/>
    <sheet xmlns:r="http://schemas.openxmlformats.org/officeDocument/2006/relationships" name="Intangible Assets, Net" sheetId="17" state="visible" r:id="rId17"/>
    <sheet xmlns:r="http://schemas.openxmlformats.org/officeDocument/2006/relationships" name="Debt Arrangements" sheetId="18" state="visible" r:id="rId18"/>
    <sheet xmlns:r="http://schemas.openxmlformats.org/officeDocument/2006/relationships" name="Securitized Receivables" sheetId="19" state="visible" r:id="rId19"/>
    <sheet xmlns:r="http://schemas.openxmlformats.org/officeDocument/2006/relationships" name="Guarante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Pension and Other Postretiremen" sheetId="23" state="visible" r:id="rId23"/>
    <sheet xmlns:r="http://schemas.openxmlformats.org/officeDocument/2006/relationships" name="Contingencies and Other Informa" sheetId="24" state="visible" r:id="rId24"/>
    <sheet xmlns:r="http://schemas.openxmlformats.org/officeDocument/2006/relationships" name="Equity-Based Compensation"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Restricted Cash (Tables)" sheetId="34" state="visible" r:id="rId34"/>
    <sheet xmlns:r="http://schemas.openxmlformats.org/officeDocument/2006/relationships" name="Inventories, Net (Tables)" sheetId="35" state="visible" r:id="rId35"/>
    <sheet xmlns:r="http://schemas.openxmlformats.org/officeDocument/2006/relationships" name="Equity Method Investments (Tabl" sheetId="36" state="visible" r:id="rId36"/>
    <sheet xmlns:r="http://schemas.openxmlformats.org/officeDocument/2006/relationships" name="Variable Interest Entities (Tab" sheetId="37" state="visible" r:id="rId37"/>
    <sheet xmlns:r="http://schemas.openxmlformats.org/officeDocument/2006/relationships" name="Intangible Assets, Net (Tables)" sheetId="38" state="visible" r:id="rId38"/>
    <sheet xmlns:r="http://schemas.openxmlformats.org/officeDocument/2006/relationships" name="Debt Arrangements (Tables)" sheetId="39" state="visible" r:id="rId39"/>
    <sheet xmlns:r="http://schemas.openxmlformats.org/officeDocument/2006/relationships" name="Securitized Receivables (Tables" sheetId="40" state="visible" r:id="rId40"/>
    <sheet xmlns:r="http://schemas.openxmlformats.org/officeDocument/2006/relationships" name="Guarantees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Equity-Based Compensation (Tabl"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Income Taxes (Details)" sheetId="49" state="visible" r:id="rId49"/>
    <sheet xmlns:r="http://schemas.openxmlformats.org/officeDocument/2006/relationships" name="Earnings Per Share - Schedule o" sheetId="50" state="visible" r:id="rId50"/>
    <sheet xmlns:r="http://schemas.openxmlformats.org/officeDocument/2006/relationships" name="Restricted Cash - Schedule of R" sheetId="51" state="visible" r:id="rId51"/>
    <sheet xmlns:r="http://schemas.openxmlformats.org/officeDocument/2006/relationships" name="Inventories, Net - Schedule of " sheetId="52" state="visible" r:id="rId52"/>
    <sheet xmlns:r="http://schemas.openxmlformats.org/officeDocument/2006/relationships" name="Equity Method Investments (Deta" sheetId="53" state="visible" r:id="rId53"/>
    <sheet xmlns:r="http://schemas.openxmlformats.org/officeDocument/2006/relationships" name="Variable Interest Entities (Det" sheetId="54" state="visible" r:id="rId54"/>
    <sheet xmlns:r="http://schemas.openxmlformats.org/officeDocument/2006/relationships" name="Intangible Assets, Net - Schedu" sheetId="55" state="visible" r:id="rId55"/>
    <sheet xmlns:r="http://schemas.openxmlformats.org/officeDocument/2006/relationships" name="Intangible Assets, Net - Sche_2" sheetId="56" state="visible" r:id="rId56"/>
    <sheet xmlns:r="http://schemas.openxmlformats.org/officeDocument/2006/relationships" name="Debt Arrangements - Schedule of" sheetId="57" state="visible" r:id="rId57"/>
    <sheet xmlns:r="http://schemas.openxmlformats.org/officeDocument/2006/relationships" name="Debt Arrangements - Narrative (" sheetId="58" state="visible" r:id="rId58"/>
    <sheet xmlns:r="http://schemas.openxmlformats.org/officeDocument/2006/relationships" name="Securitized Receivables - Narra" sheetId="59" state="visible" r:id="rId59"/>
    <sheet xmlns:r="http://schemas.openxmlformats.org/officeDocument/2006/relationships" name="Securitized Receivables - Sched" sheetId="60" state="visible" r:id="rId60"/>
    <sheet xmlns:r="http://schemas.openxmlformats.org/officeDocument/2006/relationships" name="Guarantees (Details)"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Narra" sheetId="66" state="visible" r:id="rId66"/>
    <sheet xmlns:r="http://schemas.openxmlformats.org/officeDocument/2006/relationships" name="Pension and Other Postretirem_2" sheetId="67" state="visible" r:id="rId67"/>
    <sheet xmlns:r="http://schemas.openxmlformats.org/officeDocument/2006/relationships" name="Contingencies and Other Infor_2" sheetId="68" state="visible" r:id="rId68"/>
    <sheet xmlns:r="http://schemas.openxmlformats.org/officeDocument/2006/relationships" name="Equity-Based Compensation - Nar" sheetId="69" state="visible" r:id="rId69"/>
    <sheet xmlns:r="http://schemas.openxmlformats.org/officeDocument/2006/relationships" name="Equity-Based Compensation - Sch"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Related Party Transactions - Na"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Cover - shares</t>
        </is>
      </c>
      <c r="B1" s="2" t="inlineStr">
        <is>
          <t>9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734</t>
        </is>
      </c>
      <c r="C8" s="4" t="inlineStr">
        <is>
          <t xml:space="preserve"> </t>
        </is>
      </c>
    </row>
    <row r="9">
      <c r="A9" s="4" t="inlineStr">
        <is>
          <t>Entity Registrant Name</t>
        </is>
      </c>
      <c r="B9" s="4" t="inlineStr">
        <is>
          <t>Pyxus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85-2386250</t>
        </is>
      </c>
      <c r="C11" s="4" t="inlineStr">
        <is>
          <t xml:space="preserve"> </t>
        </is>
      </c>
    </row>
    <row r="12">
      <c r="A12" s="4" t="inlineStr">
        <is>
          <t>Entity Address, Address Line One</t>
        </is>
      </c>
      <c r="B12" s="4" t="inlineStr">
        <is>
          <t>6001 Hospitality Court, Suite 100</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560</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379-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24607791</v>
      </c>
    </row>
    <row r="26">
      <c r="A26" s="4" t="inlineStr">
        <is>
          <t>Entity Central Index Key</t>
        </is>
      </c>
      <c r="B26" s="4" t="inlineStr">
        <is>
          <t>00009399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Product revenue is primarily from the sale of processed tobacco to customers. Processing and other revenues are mainly contracts to process customer-owned green tobacco. During such processing, ownership remains with the customers. All Other revenue is primarily composed of revenue from the sale of e-liquids and non-tobacco agriculture products. The following disaggregates sales and other operating revenues by major source, with the All Other category being included for purposes of reconciliation of the respective balances below of the Leaf segment (the Company's sole reportable segment) to the condensed consolidated financial statements: Three Months Ended Nine Months Ended December 31, December 31, 2024 2023 2024 2023 Leaf: Product revenue $ 742,919 $ 500,529 $ 1,847,949 $ 1,537,268 Processing and other revenues 32,416 28,543 122,520 91,364 Total sales and other operating revenues 775,335 529,072 1,970,469 1,628,632 All Other: Total sales and other operating revenues 2,972 744 9,076 2,529 Total sales and other operating revenues $ 778,307 $ 529,816 $ 1,979,545 $ 1,631,161 The following summarizes activity in the allowance for expected credit losses: Three Months Ended Nine Months Ended December 31, December 31, 2024 2023 2024 2023 Balance, beginning of period $ (24,250) $ (24,373) $ (23,940) $ (24,730) Additions (671) (631) (1,299) (1,189) Write-offs and other adjustments 525 168 843 1,083 Balance, end of period (24,396) (24,836) (24,396) (24,836) Trade receivables 351,037 252,365 351,037 252,365 Trade receivables, net $ 326,641 $ 227,529 $ 326,641 $ 227,5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each period presented, the Company's quarterly provision for income taxes is not calculated using the annual effective tax rate method ("AETR method"), which applies an estimated annual effective tax rate to pre-tax income or loss. As of the end of the current period, market specific factors coupled with tax rate sensitivity caused the AETR method to produce an unreliable estimate of the Company’s annual effective tax rate; therefore, the Company recorded its interim income tax provision using the discrete method, as allowed under FASB ASC 740-270, Income Taxes - Interim Reporting . Using the discrete method, the Company determined income tax expense as if each of the nine-month interim periods reported were an annual period. The effective tax rate for the nine months ended December 31, 2024 and 2023 was 70.3% and 72.2%, respectively. For the nine months ended December 31, 2024, the difference between the Company’s effective rate and the U.S. statutory rate of 21.0% is primarily due to U.S. taxation of foreign earnings and tax expense related to foreign currency gains in Africa and South America recognized in the current period, partially offset by foreign tax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alculations of basic and diluted earnings per share are based on net income divided by the basic weighted average number of common shares and diluted weighted average number of common shares outstanding, respectively. Under the treasury stock method, restricted stock units will have a dilutive effect when the respective period's average market price of the Company's common stock exceeds the assumed exercise proceeds and the average amount of cost not yet recognized. Performance based stock units are included in diluted earnings per share if the performance targets have been met at the end of the reporting period. Share-based payment awards that provide contingently issuable shares upon a performance or market condition are included in basic and diluted earnings per share only if the condition is met as of the end of the reporting period. The following summarizes the computation of earnings per share: Three Months Ended Nine Months Ended December 31, December 31, 2024 2023 2024 2023 Net income attributable to Pyxus International, Inc. $ 18,898 $ 3,835 $ 20,313 $ 12,734 Basic weighted average shares outstanding 25,540 25,000 25,643 25,000 Plus: Dilutive equity awards (1) — — — — Diluted weighted average shares outstanding 25,540 25,000 25,643 25,000 Earnings per share: Basic $ 0.74 $ 0.15 $ 0.79 $ 0.51 Diluted $ 0.74 $ 0.15 $ 0.79 $ 0.51 (1) For the three and nine months ended December 31, 2024, the weighted average number of outstanding restricted stock units not included in the computation of diluted earnings per share because their effect would be antidilutive is 63 and 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Restricted Cash The following summarizes the composition of restricted cash: December 31, 2024 December 31, 2023 March 31, 2024 Compensating balance for short-term borrowings $ 542 $ 516 $ 516 Escrow 3,416 2,144 2,647 Grants 2,305 1,524 1,375 Other 100 258 2,686 Total $ 6,363 $ 4,442 $ 7,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The following summarizes the composition of inventories, net: December 31, 2024 December 31, 2023 March 31, 2024 Processed tobacco $ 603,283 $ 659,028 $ 585,280 Unprocessed tobacco 151,890 78,033 305,928 Other tobacco related 23,770 30,047 31,213 All Other 3,537 12,721 9,233 Total $ 782,480 $ 779,829 $ 931,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following summarizes the Company's equity method investments as of December 31, 2024: Investee Name Location Primary Purpose Ownership Percentage Basis Difference (1) Adams International Ltd. Thailand Purchase and process tobacco 49% $ (4,526) Alliance One Industries India Private Ltd. India Purchase and process tobacco 49% (5,770) China Brasil Tabacos Exportadora S.A. Brazil Purchase and process tobacco 49% 43,000 Oryantal Tütün Paketleme Sanayi ve Ticaret A.Ş. Turkey Process tobacco 50% (416) Purilum, LLC U.S. Produce flavor formulations and consumable e-liquids 50% 4,589 Siam Tobacco Export Corporation Ltd. Thailand Purchase and process tobacco 49% (6,098) (1) Basis differences for the Company's equity method investments were due to fair value adjustments recorded during fiscal 2021. The following summarizes financial information for these equity method investments: Three Months Ended Nine Months Ended December 31, December 31, 2024 2023 2024 2023 Statement of operations: Sales $ 278,031 $ 179,798 $ 421,327 $ 306,085 Gross profit 25,977 29,087 45,692 48,446 Net income 8,933 14,066 15,354 15,222 December 31, 2024 December 31, 2023 March 31, 2024 Balance sheet: Current assets $ 525,087 $ 435,526 $ 542,702 Property, plant, and equipment and other assets 48,206 47,922 50,925 Current liabilities 433,870 353,433 446,597 Long-term obligations and other liabilities 3,827 2,502 3,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December 31, 2024 December 31, 2023 March 31, 2024 Investments in variable interest entities $ 90,685 $ 86,889 $ 94,609 Receivables with variable interest entities 4 — — Guaranteed amounts to variable interest entities (not to exceed) 15,968 11,113 11,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intangible assets consist of the following: December 31, 2024 Weighted Average Remaining Useful Life Gross Carrying Amount Accumulated Amortization Intangible Assets, Net Intangibles subject to amortization: Customer relationships 7.7 years $ 26,101 $ (9,425) $ 16,676 Technology 3.6 years 11,618 (6,469) 5,149 Trade names 9.7 years 11,300 (3,498) 7,802 Total $ 49,019 $ (19,392) $ 29,627 December 31, 2023 Weighted Average Remaining Useful Life Gross Carrying Amount Accumulated Amortization Intangible Assets, Net Intangibles subject to amortization: Customer relationships 8.7 years $ 26,101 $ (7,250) $ 18,851 Technology 4.6 years 12,948 (5,379) 7,569 Trade names 10.7 years 11,300 (2,690) 8,610 Total $ 50,349 $ (15,319) $ 35,030 March 31, 2024 Weighted Average Remaining Useful Life Gross Carrying Amount Accumulated Amortization Intangible Assets, Net Intangibles subject to amortization: Customer relationships 8.4 years $ 26,101 $ (7,794) $ 18,307 Technology 4.4 years 12,948 (5,784) 7,164 Trade names 10.4 years 11,300 (2,892) 8,408 Total $ 50,349 $ (16,470) $ 33,879 The following summarizes amortization expense for definite-lived intangible assets: Three Months Ended Nine Months Ended December 31, December 31, 2024 2023 2024 2023 Amortization expense $ 1,120 $ 1,221 $ 3,412 $ 3,5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Dec. 31, 2024</t>
        </is>
      </c>
    </row>
    <row r="3">
      <c r="A3" s="3" t="inlineStr">
        <is>
          <t>Debt Disclosure [Abstract]</t>
        </is>
      </c>
      <c r="B3" s="4" t="inlineStr">
        <is>
          <t xml:space="preserve"> </t>
        </is>
      </c>
    </row>
    <row r="4">
      <c r="A4" s="4" t="inlineStr">
        <is>
          <t>Debt Arrangements</t>
        </is>
      </c>
      <c r="B4" s="4" t="inlineStr">
        <is>
          <t>Debt Arrangements The following summarizes debt and notes payable: (in thousands) Interest Rate December 31, 2024 December 31, 2023 March 31, 2024 Senior secured credit facilities: ABL Credit Facility 8.3 % (1) $ — $ — $ — Senior secured notes: 10.0% Notes Due 2024 10.0 % (1) — 20,169 20,247 8.5% Notes Due 2027 (2) 8.5 % (1) 145,628 254,367 178,146 Senior secured term loans: Intabex Term Loans (3) 13.5 % (1) 187,006 186,546 186,659 Pyxus Term Loans (4) 13.5 % (1) 122,009 133,053 132,819 Other Debt: Other long-term debt 8.7 % (1) 49 193 157 Notes payable (5) 9.7 % (1) 608,648 472,972 499,312 Total debt $ 1,063,340 $ 1,067,300 $ 1,017,340 Short-term (5) $ 608,648 $ 472,972 $ 499,312 Long-term: Current portion of long-term debt $ 49 $ 20,251 $ 20,294 Long-term debt 454,643 574,077 497,734 Total $ 454,692 $ 594,328 $ 518,028 Letters of credit $ 8,095 $ 4,670 $ 5,070 (1) Weighted average rate for the trailing twelve months ended December 31, 2024 or, for indebtedness outstanding only during a portion of such twelve-month period, for the portion of such period that such indebtedness was outstanding. (2) Balance of $145,628 is net of a debt discount of $2,711. Total repayment at maturity is $148,339. (3) Balance of $187,006 is net of a debt discount of $2,027. Total repayment at maturity is $189,033, which includes a $2,000 exit fee payable upon repayment. (4) Balance of $122,009 is net of a debt premium of $1,804. Total repayment at maturity is $120,205. (5) Primarily foreign seasonal lines of credit. Outstanding Senior Secured Debt ABL Credit Facility On February 8, 2022, the Company’s wholly owned subsidiary, Pyxus Holdings, Inc. ("Pyxus Holdings"), certain subsidiaries of Pyxus Holdings (together with Pyxus Holdings, the "Borrowers"), and the Company and its wholly owned subsidiary, Pyxus Parent, Inc. ("Pyxus Parent"), as parent guarantors, entered into an ABL Credit Agreement (as amended,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ABL Credit Facility"), the proceeds of which may be used to refinance existing senior bank debt, pay fees and expenses related to the ABL Credit Facility, partially fund capital expenditures, and provide for the ongoing working capital needs of the Borrowers. The ABL Credit Agreement was amended on May 23, 2023 to extend the maturity of the ABL Credit Facility to February 8, 2027. The ABL Credit Agreement was amended on October 24, 2023 to, among other things increase the aggregate amount of the revolving loan commitments under the ABL Credit Facility to $120,000. A detailed description of the ABL Credit Agreement is included in the Company's Annual Report on Form 10-K for the fiscal year ended March 31, 2024 . The ABL Credit Facility may be used for revolving credit loans and letters of credit from time to time up to an initial maximum principal amount of $120,000, subject to the limitations described in the Company's Annual Report on Form 10-K for the fiscal year ended March 31, 2024.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40,000. At December 31, 2024, the Borrowers and the parent guarantors under the ABL Credit Agreement were in compliance with the covenants under the ABL Credit Agreement. Intabex Term Loans On February 6, 2023, Pyxus Holdings entered into the Intabex Term Loan Credit Agreement, dated as of February 6, 2023 (the "Intabex Term Loan Credit Agreement"), by and among, Pyxus Holdings, the guarantors party thereto, the lenders party thereto and Alter Domus (US) LLC ("Alter Domus"), as administrative agent and senior collateral agent. The Intabex Term Loan Credit Agreement established a term loan credit facility in an aggregate principal amount of approximately $189,033 (the "Intabex Credit Facility"), under which term loans in the full aggregate principal amount of the Intabex Credit Facility (the "Intabex Term Loans") were deemed made in exchange for certain outstanding term debt of Pyxus Holdings, accrued and unpaid PIK interest thereon, and related fees. The Intabex Term Loans bear interest, at Pyxus Holdings’ option, at either (i) a term SOFR rate (subject to a floor of 1.5%) plus 8.0% per annum or (ii) an alternate base rate plus 7.0% per annum. The Intabex Term Loans are stated to mature on December 31, 2027. A detailed description of the Intabex Term Loan Credit Agreement is included in the Company's Annual Report on Form 10-K for the fiscal year ended March 31, 2024. At December 31, 2024, Pyxus Holdings and the guarantors under the Intabex Term Loan Credit Agreement were in compliance with all covenants under the Intabex Term Loan Credit Agreement. Pyxus Term Loans On February 6, 2023, Pyxus Holdings entered into the Pyxus Term Loan Credit Agreement, dated as of February 6, 2023 (the "Pyxus Term Loan Credit Agreement"), by and among, Pyxus Holdings, the guarantors party thereto, the lenders party thereto and Alter Domus, as administrative agent and senior collateral agent, to establish a term loan credit facility in an aggregate principal amount of approximately $130,550 (the "Pyxus Credit Facility"), under which term loans in the full aggregate principal amount of the Pyxus Credit Facility (the "Pyxus Term Loans") were deemed made in exchange for certain outstanding term debt of Pyxus Holdings and applicable accrued and unpaid PIK interest thereon. The Pyxus Term Loans bear interest, at Pyxus Holdings’ option, at either (i) a term SOFR rate (subject to a floor of 1.5%) plus 8.0% per annum or (ii) an alternate base rate plus 7.0% per annum. The Pyxus Term Loans are stated to mature on December 31, 2027. A detailed description of the Pyxus Term Loan Credit Agreement is included in the Company's Annual Report on Form 10-K for the fiscal year ended March 31, 2024. At December 31, 2024, Pyxus Holdings and the guarantors under the Pyxus Term Loan Credit Agreement were in compliance with all covenants under the Pyxus Term Loan Credit Agreement. 8.50% Senior Secured Notes due 2027 Pursuant to an exchange offer made by Pyxus Holdings and accepted by holders of approximately 92.7% of the aggregate principal amount of the outstanding 10.0% Senior Secured First Lien Notes due 2024 issued by Pyxus Holdings (the "2024 Notes") pursuant to that certain Indenture, dated as of August 24, 2020 (the "2024 Notes Indenture"), by and among Pyxus Holdings, the guarantors party thereto and the trustee, collateral agent, registrar and paying agent thereunder, on February 6, 2023, Pyxus Holdings issued approximately $260,452 in aggregate principal amount of 8.5% Senior Secured Notes due December 31, 2027 (the "2027 Notes") to the exchanging holders of the 2024 Notes for an equal principal amount of 2024 Notes. The 2027 Notes were issued pursuant to the Indenture, dated as of February 6, 2023 (the "2027 Notes Indenture"), among Pyxus Holdings, the guarantors party thereto, and Wilmington Trust, National Association, as trustee, and Alter Domus, as collateral agent. The 2027 Notes bear interest at a rate of 8.5% per annum, which interest is computed on the basis of a 360- day year comprised of twelve 30-day months. The 2027 Notes are stated to mature on December 31, 2027. A detailed description of the 2027 Notes and the 2027 Notes Indenture is included in the Company's Annual Report on Form 10-K for the fiscal year ended March 31, 2024. At December 31, 2024, Pyxus Holdings and the guarantors of the 2027 Notes were in compliance with all covenants under the 2027 Notes Indenture. Related Party Transactions Based on a Schedule 13D/A filed with the SEC on March 25, 2024, by Monarch Alternative Capital LP (the "Monarch Investor"), MDRA GP LP and Monarch GP LLC, the Monarch Investor reported beneficial ownership of 6,125 shares of the Company’s common stock, representing approximately 24.9% of the outstanding shares of the Company’s common stock. An individual designated by the Monarch Investor serves as a director of Pyxus. On March 21, 2024, Pyxus Holdings entered into an agreement (the "Debt Repurchase Agreement") with funds affiliated with the Monarch Investor to purchase $77,922 of aggregate principal amount of their holdings in the 2027 Notes for $60,000, a 23.0% discount to par value, plus accrued and unpaid interest and specified customary fees. The purchase of $77,922 aggregate principal amount of the 2027 Notes for a total of $62,339 (including fees and accrued and unpaid interest) was completed on March 28, 2024. The Debt Repurchase Agreement also included the right of Pyxus Holdings, at its option, to purchase from such holders an additional $34,191 aggregate principal amount of the 2027 Notes for $26,327, a 23.0% discount to par value, plus accrued and unpaid interest, and $10,345 aggregate principal amount of the Pyxus Term Loans for $9,104, a 12.0% discount to par value, plus accrued and unpaid interest. On April 12, 2024, Pyxus Holdings exercised its rights to complete these repurchases by September 30, 2024. On May 31, 2024, Pyxus Holdings completed the purchase of $10,345 of aggregate principal amount of the Pyxus Term Loans for a total of $9,435 (including accrued and unpaid interest). On August 2, 2024, Pyxus Holdings completed the purchase of $34,191 of aggregate principal amount of the 2027 Notes for a total of $26,707 (including accrued and unpaid interest). The Debt Repurchase Agreement and the transactions contemplated thereunder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Other Outstanding Debt 2024 Notes The 2024 Notes bore interest at a rate of 10.0% per year, payable semi-annually in arrears in cash on February 15 and August 15 of each year. On August 26, 2024, upon maturity of the 2024 Notes, Pyxus Holdings paid $20,442, which included $51 for accrued and unpaid interest, to retire the 2024 Notes. Foreign Seasonal Lines of Credit Excluding long-term credit agreements, the Company typically finances its non-U.S. operations with uncommitted short-term seasonal lines of credit arrangements with a number of banks. These operating lines are generally seasonal in nature, typically extending for a term of 180 days to 365 days corresponding to the tobacco crop cycle in that location. These facilities are typically uncommitted in that the lenders have the unilateral right to cease making loans and demand repayment of loans at any time or at specified dates. These loans are generally renewed at the outset of each tobacco season. Certain of the foreign seasonal lines of credit are secured by trade receivables and inventories as collateral and are guaranteed by the Company and certain of its subsidiaries. As of December 31, 2024, the total borrowing capacity under individual foreign seasonal lines of credit range up to $170,000. As of December 31, 2024, the aggregate amount available for borrowing under the seasonal lines of credit was $285,154. At December 31, 2024, the Company was permitted to borrow under foreign seasonal lines of credit up to a total $871,536, subject to limitations under the ABL Credit Agreement and the agreements governing the Intabex Term Loans, the Pyxus Term Loans and the 2027 Notes. At December 31, 2024, the Company, and its subsidiaries, were in compliance with the covenants associated with its short-term seasonal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9 Months Ended</t>
        </is>
      </c>
    </row>
    <row r="2">
      <c r="B2" s="2" t="inlineStr">
        <is>
          <t>Dec. 31, 2024</t>
        </is>
      </c>
    </row>
    <row r="3">
      <c r="A3" s="3" t="inlineStr">
        <is>
          <t>Transfers and Servicing [Abstract]</t>
        </is>
      </c>
      <c r="B3" s="4" t="inlineStr">
        <is>
          <t xml:space="preserve"> </t>
        </is>
      </c>
    </row>
    <row r="4">
      <c r="A4" s="4" t="inlineStr">
        <is>
          <t>Securitized Receivables</t>
        </is>
      </c>
      <c r="B4" s="4" t="inlineStr">
        <is>
          <t xml:space="preserve">Securitized Receivables The Company sells trade receivables to unaffiliated financial institutions under various accounts receivable securitization facilities, two of which are subject to annual renewal. Under the first facility, with Finacity Corporation (the "Finacity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effective control of the receivables is passed to the unaffiliated financial institution, which has all rights, including the right to pledge or sell the receivables. This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condensed consolidated statements of operations. As of December 31, 2024, the investment limit of this facility was $120,000 of trade receivables. Under the second facility,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lthough the Company continues to service, administer, and collect the receivables on behalf of the unaffiliated financial institution, the Company does not receive a servicing fee, and as a result, has established a servicing liability based upon unobservable inputs, primarily discounted cash flow. As of December 31, 2024, the investment limit under the second facility was $130,000 of trade receivables. As servicer for the Finacity Facility and the second facility, the Company may receive funds that are due to the unaffiliated financial institutions which are net settled on the next settlement date. As of December 31, 2024 and 2023, and March 31, 2024, trade receivables, net in the condensed consolidated balance sheets has been reduced by $8,927, $5,813, and $15,036 as a result of the net settlement, respectively. As of March 31, 2024, accrued expenses and other current liabilities in the consolidated balance sheets includes $10,279 of net payables for the Finacity Facility. Refer to " Note 15. Fair Value Measurements " for additional information. Under the other facilities, the Company offers trade receivables for sale to unaffiliated financial institutions, which are then subject to acceptance by the unaffiliated financial institutions.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As of December 31, 2024, the investment limits under these other facilities were variable based on qualifying sales. 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December 31, 2024 December 31, 2023 March 31, 2024 Receivables outstanding in facility $ 230,845 $ 136,203 $ 170,267 Beneficial interests 17,671 14,312 15,036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Nine Months Ended December 31, 2024 2023 Cash proceeds: Cash purchase price $ 646,916 $ 481,858 Deferred purchase price 142,824 127,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and other operating revenues</t>
        </is>
      </c>
      <c r="B4" s="6" t="n">
        <v>778307</v>
      </c>
      <c r="C4" s="6" t="n">
        <v>529816</v>
      </c>
      <c r="D4" s="6" t="n">
        <v>1979545</v>
      </c>
      <c r="E4" s="6" t="n">
        <v>1631161</v>
      </c>
    </row>
    <row r="5">
      <c r="A5" s="4" t="inlineStr">
        <is>
          <t>Cost of goods and services sold</t>
        </is>
      </c>
      <c r="B5" s="5" t="n">
        <v>661860</v>
      </c>
      <c r="C5" s="5" t="n">
        <v>437268</v>
      </c>
      <c r="D5" s="5" t="n">
        <v>1703777</v>
      </c>
      <c r="E5" s="5" t="n">
        <v>1376802</v>
      </c>
    </row>
    <row r="6">
      <c r="A6" s="4" t="inlineStr">
        <is>
          <t>Gross profit</t>
        </is>
      </c>
      <c r="B6" s="5" t="n">
        <v>116447</v>
      </c>
      <c r="C6" s="5" t="n">
        <v>92548</v>
      </c>
      <c r="D6" s="5" t="n">
        <v>275768</v>
      </c>
      <c r="E6" s="5" t="n">
        <v>254359</v>
      </c>
    </row>
    <row r="7">
      <c r="A7" s="4" t="inlineStr">
        <is>
          <t>Selling, general, and administrative expenses</t>
        </is>
      </c>
      <c r="B7" s="5" t="n">
        <v>46513</v>
      </c>
      <c r="C7" s="5" t="n">
        <v>42381</v>
      </c>
      <c r="D7" s="5" t="n">
        <v>126050</v>
      </c>
      <c r="E7" s="5" t="n">
        <v>116477</v>
      </c>
    </row>
    <row r="8">
      <c r="A8" s="4" t="inlineStr">
        <is>
          <t>Other expense, net</t>
        </is>
      </c>
      <c r="B8" s="5" t="n">
        <v>3764</v>
      </c>
      <c r="C8" s="5" t="n">
        <v>2323</v>
      </c>
      <c r="D8" s="5" t="n">
        <v>9686</v>
      </c>
      <c r="E8" s="5" t="n">
        <v>6036</v>
      </c>
    </row>
    <row r="9">
      <c r="A9" s="4" t="inlineStr">
        <is>
          <t>Restructuring and asset impairment charges</t>
        </is>
      </c>
      <c r="B9" s="5" t="n">
        <v>89</v>
      </c>
      <c r="C9" s="5" t="n">
        <v>85</v>
      </c>
      <c r="D9" s="5" t="n">
        <v>416</v>
      </c>
      <c r="E9" s="5" t="n">
        <v>1379</v>
      </c>
    </row>
    <row r="10">
      <c r="A10" s="4" t="inlineStr">
        <is>
          <t>Operating income</t>
        </is>
      </c>
      <c r="B10" s="5" t="n">
        <v>66081</v>
      </c>
      <c r="C10" s="5" t="n">
        <v>47759</v>
      </c>
      <c r="D10" s="5" t="n">
        <v>139616</v>
      </c>
      <c r="E10" s="5" t="n">
        <v>130467</v>
      </c>
    </row>
    <row r="11">
      <c r="A11" s="4" t="inlineStr">
        <is>
          <t>Gain on debt retirement</t>
        </is>
      </c>
      <c r="B11" s="5" t="n">
        <v>0</v>
      </c>
      <c r="C11" s="5" t="n">
        <v>0</v>
      </c>
      <c r="D11" s="5" t="n">
        <v>8178</v>
      </c>
      <c r="E11" s="5" t="n">
        <v>0</v>
      </c>
    </row>
    <row r="12">
      <c r="A12" s="4" t="inlineStr">
        <is>
          <t>Loss on pension settlement</t>
        </is>
      </c>
      <c r="B12" s="5" t="n">
        <v>0</v>
      </c>
      <c r="C12" s="5" t="n">
        <v>12008</v>
      </c>
      <c r="D12" s="5" t="n">
        <v>0</v>
      </c>
      <c r="E12" s="5" t="n">
        <v>12008</v>
      </c>
    </row>
    <row r="13">
      <c r="A13" s="4" t="inlineStr">
        <is>
          <t>Interest expense, net</t>
        </is>
      </c>
      <c r="B13" s="5" t="n">
        <v>32913</v>
      </c>
      <c r="C13" s="5" t="n">
        <v>31994</v>
      </c>
      <c r="D13" s="5" t="n">
        <v>101935</v>
      </c>
      <c r="E13" s="5" t="n">
        <v>95785</v>
      </c>
    </row>
    <row r="14">
      <c r="A14" s="4" t="inlineStr">
        <is>
          <t>Income before income taxes and other items</t>
        </is>
      </c>
      <c r="B14" s="5" t="n">
        <v>33168</v>
      </c>
      <c r="C14" s="5" t="n">
        <v>3757</v>
      </c>
      <c r="D14" s="5" t="n">
        <v>45859</v>
      </c>
      <c r="E14" s="5" t="n">
        <v>22674</v>
      </c>
    </row>
    <row r="15">
      <c r="A15" s="4" t="inlineStr">
        <is>
          <t>Income tax expense</t>
        </is>
      </c>
      <c r="B15" s="5" t="n">
        <v>18088</v>
      </c>
      <c r="C15" s="5" t="n">
        <v>6156</v>
      </c>
      <c r="D15" s="5" t="n">
        <v>32248</v>
      </c>
      <c r="E15" s="5" t="n">
        <v>16360</v>
      </c>
    </row>
    <row r="16">
      <c r="A16" s="4" t="inlineStr">
        <is>
          <t>Income from unconsolidated affiliates, net</t>
        </is>
      </c>
      <c r="B16" s="5" t="n">
        <v>4330</v>
      </c>
      <c r="C16" s="5" t="n">
        <v>6578</v>
      </c>
      <c r="D16" s="5" t="n">
        <v>7478</v>
      </c>
      <c r="E16" s="5" t="n">
        <v>6531</v>
      </c>
    </row>
    <row r="17">
      <c r="A17" s="4" t="inlineStr">
        <is>
          <t>Net income</t>
        </is>
      </c>
      <c r="B17" s="5" t="n">
        <v>19410</v>
      </c>
      <c r="C17" s="5" t="n">
        <v>4179</v>
      </c>
      <c r="D17" s="5" t="n">
        <v>21089</v>
      </c>
      <c r="E17" s="5" t="n">
        <v>12845</v>
      </c>
    </row>
    <row r="18">
      <c r="A18" s="4" t="inlineStr">
        <is>
          <t>Net income attributable to noncontrolling interests</t>
        </is>
      </c>
      <c r="B18" s="5" t="n">
        <v>512</v>
      </c>
      <c r="C18" s="5" t="n">
        <v>344</v>
      </c>
      <c r="D18" s="5" t="n">
        <v>776</v>
      </c>
      <c r="E18" s="5" t="n">
        <v>111</v>
      </c>
    </row>
    <row r="19">
      <c r="A19" s="4" t="inlineStr">
        <is>
          <t>Net income attributable to Pyxus International, Inc.</t>
        </is>
      </c>
      <c r="B19" s="6" t="n">
        <v>18898</v>
      </c>
      <c r="C19" s="6" t="n">
        <v>3835</v>
      </c>
      <c r="D19" s="6" t="n">
        <v>20313</v>
      </c>
      <c r="E19" s="6" t="n">
        <v>12734</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74</v>
      </c>
      <c r="C21" s="7" t="n">
        <v>0.15</v>
      </c>
      <c r="D21" s="7" t="n">
        <v>0.79</v>
      </c>
      <c r="E21" s="7" t="n">
        <v>0.51</v>
      </c>
    </row>
    <row r="22">
      <c r="A22" s="4" t="inlineStr">
        <is>
          <t>Diluted (in USD per share)</t>
        </is>
      </c>
      <c r="B22" s="7" t="n">
        <v>0.74</v>
      </c>
      <c r="C22" s="7" t="n">
        <v>0.15</v>
      </c>
      <c r="D22" s="7" t="n">
        <v>0.79</v>
      </c>
      <c r="E22" s="7" t="n">
        <v>0.51</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5540</v>
      </c>
      <c r="C24" s="5" t="n">
        <v>25000</v>
      </c>
      <c r="D24" s="5" t="n">
        <v>25643</v>
      </c>
      <c r="E24" s="5" t="n">
        <v>25000</v>
      </c>
    </row>
    <row r="25">
      <c r="A25" s="4" t="inlineStr">
        <is>
          <t>Diluted (in shares)</t>
        </is>
      </c>
      <c r="B25" s="5" t="n">
        <v>25540</v>
      </c>
      <c r="C25" s="5" t="n">
        <v>25000</v>
      </c>
      <c r="D25" s="5" t="n">
        <v>25643</v>
      </c>
      <c r="E25" s="5" t="n">
        <v>2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Dec. 31, 2024</t>
        </is>
      </c>
    </row>
    <row r="3">
      <c r="A3" s="3" t="inlineStr">
        <is>
          <t>Guarantees [Abstract]</t>
        </is>
      </c>
      <c r="B3" s="4" t="inlineStr">
        <is>
          <t xml:space="preserve"> </t>
        </is>
      </c>
    </row>
    <row r="4">
      <c r="A4" s="4" t="inlineStr">
        <is>
          <t>Guarantees</t>
        </is>
      </c>
      <c r="B4" s="4" t="inlineStr">
        <is>
          <t>Guarantees In certain markets, the Company guarantees bank loans for suppliers to finance their crops. The Company also guarantees bank loans of certain unconsolidated subsidiaries. The following summarizes amounts guaranteed and the fair value of those guarantees: December 31, 2024 December 31, 2023 March 31, 2024 Amounts guaranteed (not to exceed) $ 75,397 $ 63,967 $ 97,411 Amounts outstanding under guarantee (1) 43,700 38,083 71,427 Fair value of guarantees 2,666 1,703 5,097 Amounts due to local banks on behalf of suppliers for government subsidized rural credit financing 44 42 34,571 (1) Most of the guarantees outstanding at December 31, 2024 expire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loss of $537 and $98 from its derivative financial instruments in cost of goods and services sold cost of goods and services sold As of December 31, 2024 and 2023, the Company recorded current derivative liabilities Note 15. Fair Value Measurements " for additional information. The following summarizes the U.S. Dollar notional amount of derivative contracts outstanding: December 31, 2024 December 31, 2023 March 31, 2024 U.S. Dollar notional outstanding $ 55,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summarizes the financial assets and liabilities measured at fair value on a recurring basis: December 31, 2024 December 31, 2023 March 31, 2024 Level 2 Level 3 Total Level 2 Level 3 Total Level 2 Level 3 Total Financial Assets: Securitized beneficial interests $ — $ 17,671 $ 17,671 $ — $ 14,312 $ 14,312 $ — $ 15,036 $ 15,036 Total assets $ — $ 17,671 $ 17,671 $ — $ 14,312 $ 14,312 $ — $ 15,036 $ 15,036 Financial Liabilities: Derivative financial instruments $ 3,987 $ — $ 3,987 $ — $ — $ — $ — $ — $ — Long-term debt (1) 421,091 49 421,140 492,114 200 492,314 462,987 160 463,147 Guarantees — 2,666 2,666 — 1,703 1,703 — 5,097 5,097 Total liabilities $ 425,078 $ 2,715 $ 427,793 $ 492,114 $ 1,903 $ 494,017 $ 462,987 $ 5,257 $ 468,244 (1) This fair value measurement disclosure does not affect the condensed consolidated balance sheets. The following summarizes the reconciliation of changes in Level 3 instruments measured on a recurring basis: Three Months Ended December 31, 2024 December 31, 2023 Securitized Beneficial Interests Long-Term Debt Guarantees Securitized Beneficial Interests Long-Term Debt Guarantees Beginning balance $ 11,093 $ 91 $ 284 $ 24,393 $ 507 $ 1,458 Issuances of sales of receivables/guarantees 56,192 — 2,408 44,754 — 1,525 Settlements (45,409) (42) (26) (52,151) (307) (31) Losses recognized in earnings (4,205) — — (2,684) — (1,249) Ending balance $ 17,671 $ 49 $ 2,666 $ 14,312 $ 200 $ 1,703 Nine Months Ended December 31, 2024 December 31, 2023 Securitized Beneficial Interests Long-Term Debt Guarantees Securitized Beneficial Interests Long-Term Debt Guarantees Beginning balance $ 15,036 $ 160 $ 5,097 $ 19,522 $ 514 $ 5,262 Issuances of sales of receivables/guarantees 174,631 — 3,738 129,031 — 3,779 Settlements (159,938) (111) (2,421) (125,532) (314) (4,792) Losses recognized in earnings (12,058) — (3,748) (8,709) — (2,546) Ending balance $ 17,671 $ 49 $ 2,666 $ 14,312 $ 200 $ 1,703 For the nine months ended December 31, 2024 and 2023, the impact to earnings attributable to the change in unrealized losses on securitized beneficial interests was $1,272 and $1,551, respectively. Gains and losses included in earnings are reported in other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terminated one of its defined benefit pension plans in the U.K. ("U.K. Pension Plan") during the three-month period ended December 31, 2023 . The U.K. Pension Plan was over-funded. During the three-month period ended December 31, 2023 , the Company utilized the surplus assets to pay termination fees and received a $1,106 cash distribution from the plan termination. The Company recorded a noncash pension settlement charge of $12,008 during the three and nine months ended December 31, 2023 , which included the disposition of the U.K. Pension Plan assets and the reclassification of $3,511 unrecognized net pension losses, net of $1,1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December 31, 2024, the assessment for intrastate trade tax credits taken is $2,132 and the total assessment including penalties and interest is $8,963.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Other Matters In addition to the above-mentioned matters, the Company or certain of its subsidiaries are involved in other litigation or legal matters incidental to their business activities, including tax matters. While the outcome of these matters cannot be predicted with certainty, they are being vigorously defended and the Company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Pursuant to the Pyxus International, Inc. Amended and Restated 2020 Incentive Plan (the "Incentive Plan"), the Company granted time-vesting restricted stock units, with the vesting of these restricted stock units being subject to continued employment through specified dates and the condition that the Company’s common stock be listed for trading on a national securities exchange or an approved foreign securities exchange by March 31, 2028 (the "Listing Condition"). On May 10, 2024 (the "Modification Date"), the time-vesting restricted stock units granted under the Incentive Plan that were outstanding immediately prior to that date were amended to extend the period by which the Listing Condition must be satisfied for the vesting of such restricted stock units from March 31, 2028 to March 31, 2031 and to provide that the Listing Condition shall be deemed to be satisfied on March 31, 2031 regardless of whether the Company’s common stock has been listed by that date on a national securities exchange or foreign securities exchange and would vest earlier upon the occurrence of a "Change in Control" (as defined in the Incentive Plan) as a result of a merger, consolidation, share exchange or sale of all or substantially all of the assets of the Company. On the Modification Date, the amended Listing Condition was rendered nonsubstantive, and recipients of all such outstanding time-vesting restricted stock units had satisfied the continued service requirement, meaning the then-outstanding restricted stock units were fully earned for vesting. During the three and nine months ended December 31, 2024, the Company recognized total equity-based compensation expense of $267 and $3,899, respectively, which is recorded in selling, general, and administrative expenses within the condensed consolidated statements of operations. The modified time-vesting restricted stock units accounted for $3,263 of the total equity-based compensation recognized year-to-date to reflect the cumulative catch-up required on the Modification Date. The following summarizes the Company's equity awards granted: Three Months Ended Nine Months Ended December 31, December 31, (in thousands, except grant date fair value) 2024 2023 2024 2023 Restricted stock units Number granted 55 — 862 — Weighted average grant date fair value $ 2.51 $ — $ 3.41 $ — Performance-based stock units Number granted (at target performance level) — — 605 — Weighted average grant date fair value $ — $ — $ 4.36 $ — Restricted stock units granted under the Incentive Plan are earned ratably from the date of the award to March 31, 2027 for certain employees and from the date of the award to the Company's next annual shareholders meeting for certain members of the Board of Directors, and will vest, subject to continued employment or service, upon the earlier of March 31, 2031 or the occurrence of a liquidity event as defined under the terms of the restricted stock unit award agreement. Unrecognized compensation costs for restricted stock units is $2,307 as of December 31, 2024, and is expected to be recognized over a weighted average period of 2.19 years, representing the weighted average remaining service period related to the awards, subject to adjustments for actual forfeitures. Under the terms of the performance-based stock units, the amount of shares to be issued (ranging from 0% to 200% of the number of shares to be issued at the target performance level) will be contingent upon the per share price achieved in a liquidity event (as defined under the terms of the performance-based stock unit award agreement), subject to continued employment through the date of a liquidity event. The contingent liquidity event is not probable as of December 31, 2024, and accordingly, no equity-based compensation expense has been recognized for the performance-based stock units grante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equity method investees primarily for the procuring and processing of inventory. The following summarizes activities with the Company's equity method investees: Three Months Ended Nine Months Ended December 31, December 31, 2024 2023 2024 2023 Sales $ 474 $ 567 $ 15,015 $ 21,784 Purchases 88,908 60,034 187,202 161,933 Dividends received 11,475 — 11,475 13,660 The Company included the following related party balances in its condensed consolidated balance sheets: December 31, 2024 December 31, 2023 March 31, 2024 Location in Condensed Consolidated Balance Sheet Accounts receivable, related parties $ 54 $ 50 $ 50 Other receivables Accounts payable, related parties 72,182 31,921 35,396 Accounts payable Advances from related parties — 4,062 12,533 Advances from customers Transactions with Significant Shareholders Based on a Schedule 13D/A filed with the SEC on June 13, 2024 by Glendon Capital Management, L.P. (the "Glendon Investor"), Holly Kim Olsen, Glendon Opportunities Fund, L.P. and Glendon Opportunities Fund II, L.P., the Glendon Investor reported beneficial ownership of 8,315 shares of the Company’s common stock, representing approximately 33.8% of the outstanding shares of the Company’s common stock. A representative of the Glendon Investor serves as a director of Pyxus. Based on a Schedule 13G/A filed with the SEC on September 3, 2024 by Owl Creek Asset Management, L.P. and Jeffrey A. Altman, Owl Creek Asset Management, L.P. is the investment manager of certain funds and reported beneficial ownership of 3,865 shares of the Company’s common stock on August 31, 2024, representing approximately 15.7% of the outstanding shares of the Company’s common stock. Funds managed by the Glendon Investor, funds managed by the Monarch Investor, and funds managed by Owl Creek Asset Management, L.P., (such funds are collectively referred to as the "Investor-Affiliated Funds") were holders, in part, of the Intabex Term Loans, the Pyxus Term Loans and the 2027 Notes, which are described in " Note 11. Debt Arrangements ," during the nine months ended December 31, 2024. On August 21, 2024, the Company entered into a privately negotiated transaction with CI Investments, Inc. ("CI Investments"), which at that time was a beneficial owner of greater than five percent of the Company's common stock outstanding, to repurchase 392 (which amount is presented in thousands) shares of its common stock for approximately $1,000, inclusive of broker commission fees, which transaction was completed on August 22, 2024. This transaction was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Following the completion of this transaction and other contemporaneous dispositions of the Company’s common stock by CI Investments, CI Investments ceased to be a beneficial owner of more than five percent of the Company's common stock outstanding. Accrued expenses and other current liabilities as presented in the condensed consolidated balance sheets as of December 31, 2024 and 2023, and March 31, 2024, includes $3,362, $4,091 , and $4,239, respectively, of interest payable to Investor-Affiliated Funds and CI Investments (applicable only for the periods in which CI Investments was a beneficial owner of more than five percent of the Company's common stock outstanding). Interest expense as presented in the condensed consolidated statements of operations includes $5,762 and $18,968 for the three and nine months ended December 31, 2024, respectively, and $10,314 and $30,683 for the three and nine months ended December 31, 2023, respectively, that relates to the Investor-Affiliated Funds and CI Investments (applicable only for the periods in which CI Investments was a beneficial owner of more than five percent of the Company's common stock outstanding). The holders of senior debt that are parties to the Debt Repurchase Agreement entered into on March 21, 2024 are funds affiliated with the Monarch Investor and of which the Monarch Investor is the investment advisor. The Debt Repurchase Agreement and the transactions contemplated thereby, including the exercise by Pyxus Holdings of its right to purchase the Pyxus Term Loans and additional 2027 Notes thereunder on April 12, 2024, were approved, and determined to be on terms and conditions at least as favorable to the Company and its subsidiaries as could reasonably have been obtained in a comparable arm's length transaction with an unaffiliated party, by a majority of the disinterested members of the Board of Directors of Pyxus. Under the terms of the Debt Repurchase Agreement, the Company has paid the following amounts to funds affiliated with the Monarch Investor: • On March 28, 2024, the Company paid a total of $62,339, which included $1,849 of accrued and unpaid interest and $490 in other fees, to retire $77,922 of aggregate principal amount of the 2027 Notes. • On May 31, 2024, the Company paid a total of $9,435, which included $332 of accrued and unpaid interest, to retire $10,345 of aggregate principal amount of the Pyxus Term Loans. • On August 2, 2024, the Company paid a total of $26,707, which included $379 of accrued and unpaid interest, to retire $34,191 of aggregate principal amount of the 2027 Notes. Upon completion of the transactions under the Debt Repurchase Agreement, the Monarch Investor is no longer a holder of the 2027 Notes and the Pyxus Term Loans. The Monarch Investor remains a related party as a holder of the Intabex Term Loan and a beneficial owner of more than five percent of the outstanding shares of common stock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following summarizes segment information, with the All Other category being included for purposes of reconciliation of the respective balances of the Leaf segment (the Company's sole reportable segment) to the condensed consolidated financial statements: Three Months Ended Nine Months Ended December 31, December 31, 2024 2023 2024 2023 Sales and other operating revenues: Leaf $ 775,335 $ 529,072 $ 1,970,469 $ 1,628,632 All Other 2,972 744 9,076 2,529 Consolidated sales and other operating revenues $ 778,307 $ 529,816 $ 1,979,545 $ 1,631,161 Segment operating income (loss): Leaf $ 67,428 $ 49,183 $ 146,193 $ 137,421 All Other (1,258) (1,339) (6,161) (5,575) Segment operating income 66,170 47,844 140,032 131,846 Restructuring and asset impairment charges 89 85 416 1,379 Consolidated operating income $ 66,081 $ 47,759 $ 139,616 $ 130,467 December 31, 2024 December 31, 2023 March 31, 2024 Segment assets: Leaf $ 1,683,709 $ 1,553,460 $ 1,616,486 All Other 36,475 47,920 41,427 Total assets $ 1,720,184 $ 1,601,380 $ 1,657,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 ubsequent Events Securitized Receivables Two of the Company's accounts receivable securitization facilities described in " Note 12. Securitized Receivables " were amended as follows: • Effective January 1, 2025, the investment limit of the Finacity Facility was temporarily increased from $120,000 to $160,000 of trade receivables through April 30, 2025. • Effective February 10, 2025, the investment limit of the second facility was increased from $130,000 to $160,000 of trade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yxus International, Inc.</t>
        </is>
      </c>
      <c r="B4" s="6" t="n">
        <v>18898</v>
      </c>
      <c r="C4" s="6" t="n">
        <v>3835</v>
      </c>
      <c r="D4" s="6" t="n">
        <v>20313</v>
      </c>
      <c r="E4" s="6" t="n">
        <v>127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410</v>
      </c>
      <c r="C4" s="6" t="n">
        <v>4179</v>
      </c>
      <c r="D4" s="6" t="n">
        <v>21089</v>
      </c>
      <c r="E4" s="6" t="n">
        <v>1284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76</v>
      </c>
      <c r="C6" s="5" t="n">
        <v>2185</v>
      </c>
      <c r="D6" s="5" t="n">
        <v>-155</v>
      </c>
      <c r="E6" s="5" t="n">
        <v>1347</v>
      </c>
    </row>
    <row r="7">
      <c r="A7" s="4" t="inlineStr">
        <is>
          <t>Pension and other postretirement benefit plans</t>
        </is>
      </c>
      <c r="B7" s="5" t="n">
        <v>0</v>
      </c>
      <c r="C7" s="5" t="n">
        <v>3511</v>
      </c>
      <c r="D7" s="5" t="n">
        <v>0</v>
      </c>
      <c r="E7" s="5" t="n">
        <v>3511</v>
      </c>
    </row>
    <row r="8">
      <c r="A8" s="4" t="inlineStr">
        <is>
          <t>Cash flow hedges</t>
        </is>
      </c>
      <c r="B8" s="5" t="n">
        <v>-2453</v>
      </c>
      <c r="C8" s="5" t="n">
        <v>-1288</v>
      </c>
      <c r="D8" s="5" t="n">
        <v>-3424</v>
      </c>
      <c r="E8" s="5" t="n">
        <v>-1426</v>
      </c>
    </row>
    <row r="9">
      <c r="A9" s="4" t="inlineStr">
        <is>
          <t>Total other comprehensive (loss) income, net of tax</t>
        </is>
      </c>
      <c r="B9" s="5" t="n">
        <v>-3429</v>
      </c>
      <c r="C9" s="5" t="n">
        <v>4408</v>
      </c>
      <c r="D9" s="5" t="n">
        <v>-3579</v>
      </c>
      <c r="E9" s="5" t="n">
        <v>3432</v>
      </c>
    </row>
    <row r="10">
      <c r="A10" s="4" t="inlineStr">
        <is>
          <t>Total comprehensive income</t>
        </is>
      </c>
      <c r="B10" s="5" t="n">
        <v>15981</v>
      </c>
      <c r="C10" s="5" t="n">
        <v>8587</v>
      </c>
      <c r="D10" s="5" t="n">
        <v>17510</v>
      </c>
      <c r="E10" s="5" t="n">
        <v>16277</v>
      </c>
    </row>
    <row r="11">
      <c r="A11" s="4" t="inlineStr">
        <is>
          <t>Comprehensive income attributable to noncontrolling interests</t>
        </is>
      </c>
      <c r="B11" s="5" t="n">
        <v>512</v>
      </c>
      <c r="C11" s="5" t="n">
        <v>344</v>
      </c>
      <c r="D11" s="5" t="n">
        <v>776</v>
      </c>
      <c r="E11" s="5" t="n">
        <v>111</v>
      </c>
    </row>
    <row r="12">
      <c r="A12" s="4" t="inlineStr">
        <is>
          <t>Comprehensive income attributable to Pyxus International, Inc.</t>
        </is>
      </c>
      <c r="B12" s="6" t="n">
        <v>15469</v>
      </c>
      <c r="C12" s="6" t="n">
        <v>8243</v>
      </c>
      <c r="D12" s="6" t="n">
        <v>16734</v>
      </c>
      <c r="E12" s="6" t="n">
        <v>161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Company's Annual Report on Form 10-K for the fiscal year ended March 31, 2024 filed on June 6, 2024. Due to the seasonal nature of the Company’s business, the results of operations for a fiscal quarter are not necessarily indicative of the operating results that may be attained for other quarters or a full fiscal year.</t>
        </is>
      </c>
    </row>
    <row r="5">
      <c r="A5" s="4" t="inlineStr">
        <is>
          <t>Accounting Pronouncements Not Yet Adopted</t>
        </is>
      </c>
      <c r="B5" s="4" t="inlineStr">
        <is>
          <t>Accounting Pronouncements Not Yet Adopted In November 2023, the Financial Accounting Standards Board ("FASB") issued Accounting Standards Update ("ASU") No. 2023-07, Segment Reporting: Improvements to Reportable Segment Disclosures . This ASU amends FASB Topic 280 to permit the disclosure of multiple measures of a segment's profit or loss, and requires an entity with a single reportable segment to apply FASB Topic 280 in its entirety. In addition, this ASU requires the following new segment disclosures: • Significant segment expenses by reportable segment if regularly provided to the Chief Operating Decision Maker ("CODM") and included within the reported measure of segment profit or loss; • Other segment items, which represents the difference between reported segment revenues less the significant segment expenses less reported segment profit or loss; and • Title and position of the CODM. Disclosures required under this new ASU and the existing segment profit or loss and assets disclosures currently required annually by FASB Topic 280 are to be disclosed in interim periods. The annual disclosure requirements are effective for the Company's fiscal year ending March 31, 2025, and the interim period disclosure requirements are effective beginning April 1, 2025. Early adoption is permitted. This ASU will result in additional disclosures for segment reporting, and does not have an impact on the Company's financial condition, results of operations, or cash flows. In December 2023, the FASB issued ASU No. 2023-09, Income Taxes: Improvements to Income Tax Disclosures , to provide more disaggregation of income tax information mainly related to the effective tax rate reconciliation and the income taxes paid disclosure requirements. Under the new accounting rules, the tabular effective tax rate reconciliation must include specific categories with certain reconciling items based on the expected tax further disaggregated by nature and/or jurisdiction. Income taxes paid, net of refunds received, must be broken out by federal, state, and foreign taxes, and further disaggregated by individual jurisdictions based on total income taxes paid. These new annual disclosure requirements are effective for the Company's fiscal year ending March 31, 2026. Early adoption is permitted. The Company is currently evaluating the impact that this new accounting standard will have on its income tax disclosures. In November 2024, the FASB issued ASU No. 2024-03, Disaggregation of Income Statement Expenses , which requires a tabular disclosure of relevant expense captions into prescribed natural expense categories. The annual disclosure requirements are effective for the Company’s fiscal year ending March 31, 2028, and the interim period disclosure requirements are effective beginning April 1, 2028. Early adoption is permitted. This new standard will result in additional disclosures within the footnotes to the financial statements, and is not expected to have an impact on the Company’s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Major Source</t>
        </is>
      </c>
      <c r="B4" s="4" t="inlineStr">
        <is>
          <t xml:space="preserve">The following disaggregates sales and other operating revenues by major source, with the All Other category being included for purposes of reconciliation of the respective balances below of the Leaf segment (the Company's sole reportable segment) to the condensed consolidated financial statements: Three Months Ended Nine Months Ended December 31, December 31, 2024 2023 2024 2023 Leaf: Product revenue $ 742,919 $ 500,529 $ 1,847,949 $ 1,537,268 Processing and other revenues 32,416 28,543 122,520 91,364 Total sales and other operating revenues 775,335 529,072 1,970,469 1,628,632 All Other: Total sales and other operating revenues 2,972 744 9,076 2,529 Total sales and other operating revenues $ 778,307 $ 529,816 $ 1,979,545 $ 1,631,161 </t>
        </is>
      </c>
    </row>
    <row r="5">
      <c r="A5" s="4" t="inlineStr">
        <is>
          <t>Schedule of Allowance for Doubtful Accounts and Activity of Claims Allowances</t>
        </is>
      </c>
      <c r="B5" s="4" t="inlineStr">
        <is>
          <t xml:space="preserve">The following summarizes activity in the allowance for expected credit losses: Three Months Ended Nine Months Ended December 31, December 31, 2024 2023 2024 2023 Balance, beginning of period $ (24,250) $ (24,373) $ (23,940) $ (24,730) Additions (671) (631) (1,299) (1,189) Write-offs and other adjustments 525 168 843 1,083 Balance, end of period (24,396) (24,836) (24,396) (24,836) Trade receivables 351,037 252,365 351,037 252,365 Trade receivables, net $ 326,641 $ 227,529 $ 326,641 $ 227,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Basic and Diluted (Loss) Earnings Per Share</t>
        </is>
      </c>
      <c r="B4" s="4" t="inlineStr">
        <is>
          <t>The following summarizes the computation of earnings per share: Three Months Ended Nine Months Ended December 31, December 31, 2024 2023 2024 2023 Net income attributable to Pyxus International, Inc. $ 18,898 $ 3,835 $ 20,313 $ 12,734 Basic weighted average shares outstanding 25,540 25,000 25,643 25,000 Plus: Dilutive equity awards (1) — — — — Diluted weighted average shares outstanding 25,540 25,000 25,643 25,000 Earnings per share: Basic $ 0.74 $ 0.15 $ 0.79 $ 0.51 Diluted $ 0.74 $ 0.15 $ 0.79 $ 0.51 (1) For the three and nine months ended December 31, 2024, the weighted average number of outstanding restricted stock units not included in the computation of diluted earnings per share because their effect would be antidilutive is 63 and 6,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Dec. 31, 2024</t>
        </is>
      </c>
    </row>
    <row r="3">
      <c r="A3" s="3" t="inlineStr">
        <is>
          <t>Cash and Cash Equivalents [Abstract]</t>
        </is>
      </c>
      <c r="B3" s="4" t="inlineStr">
        <is>
          <t xml:space="preserve"> </t>
        </is>
      </c>
    </row>
    <row r="4">
      <c r="A4" s="4" t="inlineStr">
        <is>
          <t>Schedule of Restricted Cash Balance</t>
        </is>
      </c>
      <c r="B4" s="4" t="inlineStr">
        <is>
          <t xml:space="preserve">The following summarizes the composition of restricted cash: December 31, 2024 December 31, 2023 March 31, 2024 Compensating balance for short-term borrowings $ 542 $ 516 $ 516 Escrow 3,416 2,144 2,647 Grants 2,305 1,524 1,375 Other 100 258 2,686 Total $ 6,363 $ 4,442 $ 7,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The following summarizes the composition of inventories, net: December 31, 2024 December 31, 2023 March 31, 2024 Processed tobacco $ 603,283 $ 659,028 $ 585,280 Unprocessed tobacco 151,890 78,033 305,928 Other tobacco related 23,770 30,047 31,213 All Other 3,537 12,721 9,233 Total $ 782,480 $ 779,829 $ 931,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summarizes the Company's equity method investments as of December 31, 2024: Investee Name Location Primary Purpose Ownership Percentage Basis Difference (1) Adams International Ltd. Thailand Purchase and process tobacco 49% $ (4,526) Alliance One Industries India Private Ltd. India Purchase and process tobacco 49% (5,770) China Brasil Tabacos Exportadora S.A. Brazil Purchase and process tobacco 49% 43,000 Oryantal Tütün Paketleme Sanayi ve Ticaret A.Ş. Turkey Process tobacco 50% (416) Purilum, LLC U.S. Produce flavor formulations and consumable e-liquids 50% 4,589 Siam Tobacco Export Corporation Ltd. Thailand Purchase and process tobacco 49% (6,098) (1) Basis differences for the Company's equity method investments were due to fair value adjustments recorded during fiscal 2021. The following summarizes financial information for these equity method investments: Three Months Ended Nine Months Ended December 31, December 31, 2024 2023 2024 2023 Statement of operations: Sales $ 278,031 $ 179,798 $ 421,327 $ 306,085 Gross profit 25,977 29,087 45,692 48,446 Net income 8,933 14,066 15,354 15,222 December 31, 2024 December 31, 2023 March 31, 2024 Balance sheet: Current assets $ 525,087 $ 435,526 $ 542,702 Property, plant, and equipment and other assets 48,206 47,922 50,925 Current liabilities 433,870 353,433 446,597 Long-term obligations and other liabilities 3,827 2,502 3,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 xml:space="preserve">The following summarizes the Company's financial relationships with its unconsolidated variable interest entities: December 31, 2024 December 31, 2023 March 31, 2024 Investments in variable interest entities $ 90,685 $ 86,889 $ 94,609 Receivables with variable interest entities 4 — — Guaranteed amounts to variable interest entities (not to exceed) 15,968 11,113 11,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 Rollforward</t>
        </is>
      </c>
      <c r="B4" s="4" t="inlineStr">
        <is>
          <t xml:space="preserve">The gross carrying amount and accumulated amortization of intangible assets consist of the following: December 31, 2024 Weighted Average Remaining Useful Life Gross Carrying Amount Accumulated Amortization Intangible Assets, Net Intangibles subject to amortization: Customer relationships 7.7 years $ 26,101 $ (9,425) $ 16,676 Technology 3.6 years 11,618 (6,469) 5,149 Trade names 9.7 years 11,300 (3,498) 7,802 Total $ 49,019 $ (19,392) $ 29,627 December 31, 2023 Weighted Average Remaining Useful Life Gross Carrying Amount Accumulated Amortization Intangible Assets, Net Intangibles subject to amortization: Customer relationships 8.7 years $ 26,101 $ (7,250) $ 18,851 Technology 4.6 years 12,948 (5,379) 7,569 Trade names 10.7 years 11,300 (2,690) 8,610 Total $ 50,349 $ (15,319) $ 35,030 March 31, 2024 Weighted Average Remaining Useful Life Gross Carrying Amount Accumulated Amortization Intangible Assets, Net Intangibles subject to amortization: Customer relationships 8.4 years $ 26,101 $ (7,794) $ 18,307 Technology 4.4 years 12,948 (5,784) 7,164 Trade names 10.4 years 11,300 (2,892) 8,408 Total $ 50,349 $ (16,470) $ 33,879 </t>
        </is>
      </c>
    </row>
    <row r="5">
      <c r="A5" s="4" t="inlineStr">
        <is>
          <t>Schedule of Amortization Expense for Definite-Lived Intangible Assets</t>
        </is>
      </c>
      <c r="B5" s="4" t="inlineStr">
        <is>
          <t xml:space="preserve">The following summarizes amortization expense for definite-lived intangible assets: Three Months Ended Nine Months Ended December 31, December 31, 2024 2023 2024 2023 Amortization expense $ 1,120 $ 1,221 $ 3,412 $ 3,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9 Months Ended</t>
        </is>
      </c>
    </row>
    <row r="2">
      <c r="B2" s="2" t="inlineStr">
        <is>
          <t>Dec. 31, 2024</t>
        </is>
      </c>
    </row>
    <row r="3">
      <c r="A3" s="3" t="inlineStr">
        <is>
          <t>Debt Disclosure [Abstract]</t>
        </is>
      </c>
      <c r="B3" s="4" t="inlineStr">
        <is>
          <t xml:space="preserve"> </t>
        </is>
      </c>
    </row>
    <row r="4">
      <c r="A4" s="4" t="inlineStr">
        <is>
          <t>Schedule of Debt Financing</t>
        </is>
      </c>
      <c r="B4" s="4" t="inlineStr">
        <is>
          <t>The following summarizes debt and notes payable: (in thousands) Interest Rate December 31, 2024 December 31, 2023 March 31, 2024 Senior secured credit facilities: ABL Credit Facility 8.3 % (1) $ — $ — $ — Senior secured notes: 10.0% Notes Due 2024 10.0 % (1) — 20,169 20,247 8.5% Notes Due 2027 (2) 8.5 % (1) 145,628 254,367 178,146 Senior secured term loans: Intabex Term Loans (3) 13.5 % (1) 187,006 186,546 186,659 Pyxus Term Loans (4) 13.5 % (1) 122,009 133,053 132,819 Other Debt: Other long-term debt 8.7 % (1) 49 193 157 Notes payable (5) 9.7 % (1) 608,648 472,972 499,312 Total debt $ 1,063,340 $ 1,067,300 $ 1,017,340 Short-term (5) $ 608,648 $ 472,972 $ 499,312 Long-term: Current portion of long-term debt $ 49 $ 20,251 $ 20,294 Long-term debt 454,643 574,077 497,734 Total $ 454,692 $ 594,328 $ 518,028 Letters of credit $ 8,095 $ 4,670 $ 5,070 (1) Weighted average rate for the trailing twelve months ended December 31, 2024 or, for indebtedness outstanding only during a portion of such twelve-month period, for the portion of such period that such indebtedness was outstanding. (2) Balance of $145,628 is net of a debt discount of $2,711. Total repayment at maturity is $148,339. (3) Balance of $187,006 is net of a debt discount of $2,027. Total repayment at maturity is $189,033, which includes a $2,000 exit fee payable upon repayment. (4) Balance of $122,009 is net of a debt premium of $1,804. Total repayment at maturity is $120,205. (5) Primarily foreign seasonal lines of cred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Dec. 31, 2024</t>
        </is>
      </c>
      <c r="C1" s="2" t="inlineStr">
        <is>
          <t>Mar. 3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3342</v>
      </c>
      <c r="C3" s="6" t="n">
        <v>92569</v>
      </c>
      <c r="D3" s="6" t="n">
        <v>90245</v>
      </c>
    </row>
    <row r="4">
      <c r="A4" s="4" t="inlineStr">
        <is>
          <t>Restricted cash</t>
        </is>
      </c>
      <c r="B4" s="5" t="n">
        <v>6363</v>
      </c>
      <c r="C4" s="5" t="n">
        <v>7224</v>
      </c>
      <c r="D4" s="5" t="n">
        <v>4442</v>
      </c>
    </row>
    <row r="5">
      <c r="A5" s="4" t="inlineStr">
        <is>
          <t>Trade receivables, net</t>
        </is>
      </c>
      <c r="B5" s="5" t="n">
        <v>326641</v>
      </c>
      <c r="C5" s="5" t="n">
        <v>168764</v>
      </c>
      <c r="D5" s="5" t="n">
        <v>227529</v>
      </c>
    </row>
    <row r="6">
      <c r="A6" s="4" t="inlineStr">
        <is>
          <t>Other receivables</t>
        </is>
      </c>
      <c r="B6" s="5" t="n">
        <v>17518</v>
      </c>
      <c r="C6" s="5" t="n">
        <v>18704</v>
      </c>
      <c r="D6" s="5" t="n">
        <v>11988</v>
      </c>
    </row>
    <row r="7">
      <c r="A7" s="4" t="inlineStr">
        <is>
          <t>Inventories, net</t>
        </is>
      </c>
      <c r="B7" s="5" t="n">
        <v>782480</v>
      </c>
      <c r="C7" s="5" t="n">
        <v>931654</v>
      </c>
      <c r="D7" s="5" t="n">
        <v>779829</v>
      </c>
    </row>
    <row r="8">
      <c r="A8" s="4" t="inlineStr">
        <is>
          <t>Advances to tobacco suppliers, net</t>
        </is>
      </c>
      <c r="B8" s="5" t="n">
        <v>91838</v>
      </c>
      <c r="C8" s="5" t="n">
        <v>20397</v>
      </c>
      <c r="D8" s="5" t="n">
        <v>87790</v>
      </c>
    </row>
    <row r="9">
      <c r="A9" s="4" t="inlineStr">
        <is>
          <t>Recoverable income taxes</t>
        </is>
      </c>
      <c r="B9" s="5" t="n">
        <v>2659</v>
      </c>
      <c r="C9" s="5" t="n">
        <v>4455</v>
      </c>
      <c r="D9" s="5" t="n">
        <v>4604</v>
      </c>
    </row>
    <row r="10">
      <c r="A10" s="4" t="inlineStr">
        <is>
          <t>Prepaid expenses</t>
        </is>
      </c>
      <c r="B10" s="5" t="n">
        <v>34549</v>
      </c>
      <c r="C10" s="5" t="n">
        <v>50185</v>
      </c>
      <c r="D10" s="5" t="n">
        <v>36752</v>
      </c>
    </row>
    <row r="11">
      <c r="A11" s="4" t="inlineStr">
        <is>
          <t>Other current assets</t>
        </is>
      </c>
      <c r="B11" s="5" t="n">
        <v>19841</v>
      </c>
      <c r="C11" s="5" t="n">
        <v>16254</v>
      </c>
      <c r="D11" s="5" t="n">
        <v>15876</v>
      </c>
    </row>
    <row r="12">
      <c r="A12" s="4" t="inlineStr">
        <is>
          <t>Total current assets</t>
        </is>
      </c>
      <c r="B12" s="5" t="n">
        <v>1385231</v>
      </c>
      <c r="C12" s="5" t="n">
        <v>1310206</v>
      </c>
      <c r="D12" s="5" t="n">
        <v>1259055</v>
      </c>
    </row>
    <row r="13">
      <c r="A13" s="4" t="inlineStr">
        <is>
          <t>Investments in unconsolidated affiliates</t>
        </is>
      </c>
      <c r="B13" s="5" t="n">
        <v>97258</v>
      </c>
      <c r="C13" s="5" t="n">
        <v>101255</v>
      </c>
      <c r="D13" s="5" t="n">
        <v>93619</v>
      </c>
    </row>
    <row r="14">
      <c r="A14" s="4" t="inlineStr">
        <is>
          <t>Intangible assets, net</t>
        </is>
      </c>
      <c r="B14" s="5" t="n">
        <v>29627</v>
      </c>
      <c r="C14" s="5" t="n">
        <v>33879</v>
      </c>
      <c r="D14" s="5" t="n">
        <v>35030</v>
      </c>
    </row>
    <row r="15">
      <c r="A15" s="4" t="inlineStr">
        <is>
          <t>Deferred income taxes, net</t>
        </is>
      </c>
      <c r="B15" s="5" t="n">
        <v>7056</v>
      </c>
      <c r="C15" s="5" t="n">
        <v>7196</v>
      </c>
      <c r="D15" s="5" t="n">
        <v>7109</v>
      </c>
    </row>
    <row r="16">
      <c r="A16" s="4" t="inlineStr">
        <is>
          <t>Long-term recoverable income taxes</t>
        </is>
      </c>
      <c r="B16" s="5" t="n">
        <v>3534</v>
      </c>
      <c r="C16" s="5" t="n">
        <v>2963</v>
      </c>
      <c r="D16" s="5" t="n">
        <v>2648</v>
      </c>
    </row>
    <row r="17">
      <c r="A17" s="4" t="inlineStr">
        <is>
          <t>Other noncurrent assets</t>
        </is>
      </c>
      <c r="B17" s="5" t="n">
        <v>31065</v>
      </c>
      <c r="C17" s="5" t="n">
        <v>32617</v>
      </c>
      <c r="D17" s="5" t="n">
        <v>31687</v>
      </c>
    </row>
    <row r="18">
      <c r="A18" s="4" t="inlineStr">
        <is>
          <t>Right-of-use assets</t>
        </is>
      </c>
      <c r="B18" s="5" t="n">
        <v>30069</v>
      </c>
      <c r="C18" s="5" t="n">
        <v>35639</v>
      </c>
      <c r="D18" s="5" t="n">
        <v>37135</v>
      </c>
    </row>
    <row r="19">
      <c r="A19" s="4" t="inlineStr">
        <is>
          <t>Property, plant, and equipment, net</t>
        </is>
      </c>
      <c r="B19" s="5" t="n">
        <v>136344</v>
      </c>
      <c r="C19" s="5" t="n">
        <v>134158</v>
      </c>
      <c r="D19" s="5" t="n">
        <v>135097</v>
      </c>
    </row>
    <row r="20">
      <c r="A20" s="4" t="inlineStr">
        <is>
          <t>Total assets</t>
        </is>
      </c>
      <c r="B20" s="5" t="n">
        <v>1720184</v>
      </c>
      <c r="C20" s="5" t="n">
        <v>1657913</v>
      </c>
      <c r="D20" s="5" t="n">
        <v>1601380</v>
      </c>
    </row>
    <row r="21">
      <c r="A21" s="3" t="inlineStr">
        <is>
          <t>Current liabilities</t>
        </is>
      </c>
      <c r="B21" s="4" t="inlineStr">
        <is>
          <t xml:space="preserve"> </t>
        </is>
      </c>
      <c r="C21" s="4" t="inlineStr">
        <is>
          <t xml:space="preserve"> </t>
        </is>
      </c>
      <c r="D21" s="4" t="inlineStr">
        <is>
          <t xml:space="preserve"> </t>
        </is>
      </c>
    </row>
    <row r="22">
      <c r="A22" s="4" t="inlineStr">
        <is>
          <t>Notes payable</t>
        </is>
      </c>
      <c r="B22" s="5" t="n">
        <v>608648</v>
      </c>
      <c r="C22" s="5" t="n">
        <v>499312</v>
      </c>
      <c r="D22" s="5" t="n">
        <v>472972</v>
      </c>
    </row>
    <row r="23">
      <c r="A23" s="4" t="inlineStr">
        <is>
          <t>Accounts payable</t>
        </is>
      </c>
      <c r="B23" s="5" t="n">
        <v>169807</v>
      </c>
      <c r="C23" s="5" t="n">
        <v>181247</v>
      </c>
      <c r="D23" s="5" t="n">
        <v>136397</v>
      </c>
    </row>
    <row r="24">
      <c r="A24" s="4" t="inlineStr">
        <is>
          <t>Advances from customers</t>
        </is>
      </c>
      <c r="B24" s="5" t="n">
        <v>88444</v>
      </c>
      <c r="C24" s="5" t="n">
        <v>90719</v>
      </c>
      <c r="D24" s="5" t="n">
        <v>42589</v>
      </c>
    </row>
    <row r="25">
      <c r="A25" s="4" t="inlineStr">
        <is>
          <t>Accrued expenses and other current liabilities</t>
        </is>
      </c>
      <c r="B25" s="5" t="n">
        <v>104179</v>
      </c>
      <c r="C25" s="5" t="n">
        <v>96954</v>
      </c>
      <c r="D25" s="5" t="n">
        <v>78231</v>
      </c>
    </row>
    <row r="26">
      <c r="A26" s="4" t="inlineStr">
        <is>
          <t>Income taxes payable</t>
        </is>
      </c>
      <c r="B26" s="5" t="n">
        <v>20525</v>
      </c>
      <c r="C26" s="5" t="n">
        <v>8539</v>
      </c>
      <c r="D26" s="5" t="n">
        <v>6922</v>
      </c>
    </row>
    <row r="27">
      <c r="A27" s="4" t="inlineStr">
        <is>
          <t>Operating leases payable</t>
        </is>
      </c>
      <c r="B27" s="5" t="n">
        <v>8179</v>
      </c>
      <c r="C27" s="5" t="n">
        <v>8100</v>
      </c>
      <c r="D27" s="5" t="n">
        <v>8089</v>
      </c>
    </row>
    <row r="28">
      <c r="A28" s="4" t="inlineStr">
        <is>
          <t>Current portion of long-term debt</t>
        </is>
      </c>
      <c r="B28" s="5" t="n">
        <v>49</v>
      </c>
      <c r="C28" s="5" t="n">
        <v>20294</v>
      </c>
      <c r="D28" s="5" t="n">
        <v>20251</v>
      </c>
    </row>
    <row r="29">
      <c r="A29" s="4" t="inlineStr">
        <is>
          <t>Total current liabilities</t>
        </is>
      </c>
      <c r="B29" s="5" t="n">
        <v>999831</v>
      </c>
      <c r="C29" s="5" t="n">
        <v>905165</v>
      </c>
      <c r="D29" s="5" t="n">
        <v>765451</v>
      </c>
    </row>
    <row r="30">
      <c r="A30" s="4" t="inlineStr">
        <is>
          <t>Long-term taxes payable</t>
        </is>
      </c>
      <c r="B30" s="5" t="n">
        <v>3735</v>
      </c>
      <c r="C30" s="5" t="n">
        <v>2678</v>
      </c>
      <c r="D30" s="5" t="n">
        <v>2678</v>
      </c>
    </row>
    <row r="31">
      <c r="A31" s="4" t="inlineStr">
        <is>
          <t>Long-term debt</t>
        </is>
      </c>
      <c r="B31" s="5" t="n">
        <v>454643</v>
      </c>
      <c r="C31" s="5" t="n">
        <v>497734</v>
      </c>
      <c r="D31" s="5" t="n">
        <v>574077</v>
      </c>
    </row>
    <row r="32">
      <c r="A32" s="4" t="inlineStr">
        <is>
          <t>Deferred income taxes</t>
        </is>
      </c>
      <c r="B32" s="5" t="n">
        <v>8265</v>
      </c>
      <c r="C32" s="5" t="n">
        <v>7934</v>
      </c>
      <c r="D32" s="5" t="n">
        <v>5992</v>
      </c>
    </row>
    <row r="33">
      <c r="A33" s="4" t="inlineStr">
        <is>
          <t>Liability for unrecognized tax benefits</t>
        </is>
      </c>
      <c r="B33" s="5" t="n">
        <v>12996</v>
      </c>
      <c r="C33" s="5" t="n">
        <v>17742</v>
      </c>
      <c r="D33" s="5" t="n">
        <v>15450</v>
      </c>
    </row>
    <row r="34">
      <c r="A34" s="4" t="inlineStr">
        <is>
          <t>Long-term leases</t>
        </is>
      </c>
      <c r="B34" s="5" t="n">
        <v>19399</v>
      </c>
      <c r="C34" s="5" t="n">
        <v>26136</v>
      </c>
      <c r="D34" s="5" t="n">
        <v>27523</v>
      </c>
    </row>
    <row r="35">
      <c r="A35" s="4" t="inlineStr">
        <is>
          <t>Pension, postretirement, and other long-term liabilities</t>
        </is>
      </c>
      <c r="B35" s="5" t="n">
        <v>54308</v>
      </c>
      <c r="C35" s="5" t="n">
        <v>53701</v>
      </c>
      <c r="D35" s="5" t="n">
        <v>52552</v>
      </c>
    </row>
    <row r="36">
      <c r="A36" s="4" t="inlineStr">
        <is>
          <t>Total liabilities</t>
        </is>
      </c>
      <c r="B36" s="5" t="n">
        <v>1553177</v>
      </c>
      <c r="C36" s="5" t="n">
        <v>1511090</v>
      </c>
      <c r="D36" s="5" t="n">
        <v>1443723</v>
      </c>
    </row>
    <row r="37">
      <c r="A37" s="4" t="inlineStr">
        <is>
          <t>Commitments and contingencies</t>
        </is>
      </c>
      <c r="B37" s="4" t="inlineStr">
        <is>
          <t xml:space="preserve"> </t>
        </is>
      </c>
      <c r="C37" s="4" t="inlineStr">
        <is>
          <t xml:space="preserve"> </t>
        </is>
      </c>
      <c r="D37" s="4" t="inlineStr">
        <is>
          <t xml:space="preserve"> </t>
        </is>
      </c>
    </row>
    <row r="38">
      <c r="A38" s="3" t="inlineStr">
        <is>
          <t>Common Stock</t>
        </is>
      </c>
      <c r="B38" s="4" t="inlineStr">
        <is>
          <t xml:space="preserve"> </t>
        </is>
      </c>
      <c r="C38" s="4" t="inlineStr">
        <is>
          <t xml:space="preserve"> </t>
        </is>
      </c>
      <c r="D38" s="4" t="inlineStr">
        <is>
          <t xml:space="preserve"> </t>
        </is>
      </c>
    </row>
    <row r="39">
      <c r="A39" s="4" t="inlineStr">
        <is>
          <t>Common Stock—no par value: Authorized shares (250,000 for all periods) Issued and outstanding shares (24,608, 25,000 and 25,000)</t>
        </is>
      </c>
      <c r="B39" s="5" t="n">
        <v>392688</v>
      </c>
      <c r="C39" s="5" t="n">
        <v>389789</v>
      </c>
      <c r="D39" s="5" t="n">
        <v>389789</v>
      </c>
    </row>
    <row r="40">
      <c r="A40" s="4" t="inlineStr">
        <is>
          <t>Retained deficit</t>
        </is>
      </c>
      <c r="B40" s="5" t="n">
        <v>-234978</v>
      </c>
      <c r="C40" s="5" t="n">
        <v>-255291</v>
      </c>
      <c r="D40" s="5" t="n">
        <v>-245220</v>
      </c>
    </row>
    <row r="41">
      <c r="A41" s="4" t="inlineStr">
        <is>
          <t>Accumulated other comprehensive income</t>
        </is>
      </c>
      <c r="B41" s="5" t="n">
        <v>4207</v>
      </c>
      <c r="C41" s="5" t="n">
        <v>7786</v>
      </c>
      <c r="D41" s="5" t="n">
        <v>8947</v>
      </c>
    </row>
    <row r="42">
      <c r="A42" s="4" t="inlineStr">
        <is>
          <t>Total stockholders’ equity of Pyxus International, Inc.</t>
        </is>
      </c>
      <c r="B42" s="5" t="n">
        <v>161917</v>
      </c>
      <c r="C42" s="5" t="n">
        <v>142284</v>
      </c>
      <c r="D42" s="5" t="n">
        <v>153516</v>
      </c>
    </row>
    <row r="43">
      <c r="A43" s="4" t="inlineStr">
        <is>
          <t>Noncontrolling interests</t>
        </is>
      </c>
      <c r="B43" s="5" t="n">
        <v>5090</v>
      </c>
      <c r="C43" s="5" t="n">
        <v>4539</v>
      </c>
      <c r="D43" s="5" t="n">
        <v>4141</v>
      </c>
    </row>
    <row r="44">
      <c r="A44" s="4" t="inlineStr">
        <is>
          <t>Total stockholders’ equity</t>
        </is>
      </c>
      <c r="B44" s="5" t="n">
        <v>167007</v>
      </c>
      <c r="C44" s="5" t="n">
        <v>146823</v>
      </c>
      <c r="D44" s="5" t="n">
        <v>157657</v>
      </c>
    </row>
    <row r="45">
      <c r="A45" s="4" t="inlineStr">
        <is>
          <t>Total liabilities and stockholders’ equity</t>
        </is>
      </c>
      <c r="B45" s="6" t="n">
        <v>1720184</v>
      </c>
      <c r="C45" s="6" t="n">
        <v>1657913</v>
      </c>
      <c r="D45" s="6" t="n">
        <v>1601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9 Months Ended</t>
        </is>
      </c>
    </row>
    <row r="2">
      <c r="B2" s="2" t="inlineStr">
        <is>
          <t>Dec. 31, 2024</t>
        </is>
      </c>
    </row>
    <row r="3">
      <c r="A3" s="3" t="inlineStr">
        <is>
          <t>Transfers and Servicing [Abstract]</t>
        </is>
      </c>
      <c r="B3" s="4" t="inlineStr">
        <is>
          <t xml:space="preserve"> </t>
        </is>
      </c>
    </row>
    <row r="4">
      <c r="A4" s="4" t="inlineStr">
        <is>
          <t>Schedule of Accounts Receivable Securitization Information</t>
        </is>
      </c>
      <c r="B4" s="4" t="inlineStr">
        <is>
          <t xml:space="preserve">The following summarizes the Company's accounts receivable outstanding in the securitization facilities, which represents trade receivables sold into the program that have not been collected from the customer, and related beneficial interests, which represents the Company's residual interest in receivables sold that have not been collected from the customer: December 31, 2024 December 31, 2023 March 31, 2024 Receivables outstanding in facility $ 230,845 $ 136,203 $ 170,267 Beneficial interests 17,671 14,312 15,036 Cash proceeds from the sale of trade receivables is comprised of a combination of cash and a deferred purchase price receivable. Deferred purchase price receivable is realized after the collection of the underlying trade receivables sold by the purchasers. The following summarizes the Company's cash purchase price and deferred purchase price: Nine Months Ended December 31, 2024 2023 Cash proceeds: Cash purchase price $ 646,916 $ 481,858 Deferred purchase price 142,824 127,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9 Months Ended</t>
        </is>
      </c>
    </row>
    <row r="2">
      <c r="B2" s="2" t="inlineStr">
        <is>
          <t>Dec. 31, 2024</t>
        </is>
      </c>
    </row>
    <row r="3">
      <c r="A3" s="3" t="inlineStr">
        <is>
          <t>Guarantees [Abstract]</t>
        </is>
      </c>
      <c r="B3" s="4" t="inlineStr">
        <is>
          <t xml:space="preserve"> </t>
        </is>
      </c>
    </row>
    <row r="4">
      <c r="A4" s="4" t="inlineStr">
        <is>
          <t>Schedule of Guarantees and Associated Fair Values</t>
        </is>
      </c>
      <c r="B4" s="4" t="inlineStr">
        <is>
          <t>The following summarizes amounts guaranteed and the fair value of those guarantees: December 31, 2024 December 31, 2023 March 31, 2024 Amounts guaranteed (not to exceed) $ 75,397 $ 63,967 $ 97,411 Amounts outstanding under guarantee (1) 43,700 38,083 71,427 Fair value of guarantees 2,666 1,703 5,097 Amounts due to local banks on behalf of suppliers for government subsidized rural credit financing 44 42 34,571 (1) Most of the guarantees outstanding at December 31, 2024 expire within on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summarizes the U.S. Dollar notional amount of derivative contracts outstanding: December 31, 2024 December 31, 2023 March 31, 2024 U.S. Dollar notional outstanding $ 55,00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Recurring Fair Value Measurements</t>
        </is>
      </c>
      <c r="B4" s="4" t="inlineStr">
        <is>
          <t>The following summarizes the financial assets and liabilities measured at fair value on a recurring basis: December 31, 2024 December 31, 2023 March 31, 2024 Level 2 Level 3 Total Level 2 Level 3 Total Level 2 Level 3 Total Financial Assets: Securitized beneficial interests $ — $ 17,671 $ 17,671 $ — $ 14,312 $ 14,312 $ — $ 15,036 $ 15,036 Total assets $ — $ 17,671 $ 17,671 $ — $ 14,312 $ 14,312 $ — $ 15,036 $ 15,036 Financial Liabilities: Derivative financial instruments $ 3,987 $ — $ 3,987 $ — $ — $ — $ — $ — $ — Long-term debt (1) 421,091 49 421,140 492,114 200 492,314 462,987 160 463,147 Guarantees — 2,666 2,666 — 1,703 1,703 — 5,097 5,097 Total liabilities $ 425,078 $ 2,715 $ 427,793 $ 492,114 $ 1,903 $ 494,017 $ 462,987 $ 5,257 $ 468,244 (1) This fair value measurement disclosure does not affect the condensed consolidated balance sheets.</t>
        </is>
      </c>
    </row>
    <row r="5">
      <c r="A5" s="4" t="inlineStr">
        <is>
          <t>Schedule of Assets Measured on Recurring Basis</t>
        </is>
      </c>
      <c r="B5" s="4" t="inlineStr">
        <is>
          <t xml:space="preserve">The following summarizes the reconciliation of changes in Level 3 instruments measured on a recurring basis: Three Months Ended December 31, 2024 December 31, 2023 Securitized Beneficial Interests Long-Term Debt Guarantees Securitized Beneficial Interests Long-Term Debt Guarantees Beginning balance $ 11,093 $ 91 $ 284 $ 24,393 $ 507 $ 1,458 Issuances of sales of receivables/guarantees 56,192 — 2,408 44,754 — 1,525 Settlements (45,409) (42) (26) (52,151) (307) (31) Losses recognized in earnings (4,205) — — (2,684) — (1,249) Ending balance $ 17,671 $ 49 $ 2,666 $ 14,312 $ 200 $ 1,703 Nine Months Ended December 31, 2024 December 31, 2023 Securitized Beneficial Interests Long-Term Debt Guarantees Securitized Beneficial Interests Long-Term Debt Guarantees Beginning balance $ 15,036 $ 160 $ 5,097 $ 19,522 $ 514 $ 5,262 Issuances of sales of receivables/guarantees 174,631 — 3,738 129,031 — 3,779 Settlements (159,938) (111) (2,421) (125,532) (314) (4,792) Losses recognized in earnings (12,058) — (3,748) (8,709) — (2,546) Ending balance $ 17,671 $ 49 $ 2,666 $ 14,312 $ 200 $ 1,7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based Compensation Awards</t>
        </is>
      </c>
      <c r="B4" s="4" t="inlineStr">
        <is>
          <t xml:space="preserve">The following summarizes the Company's equity awards granted: Three Months Ended Nine Months Ended December 31, December 31, (in thousands, except grant date fair value) 2024 2023 2024 2023 Restricted stock units Number granted 55 — 862 — Weighted average grant date fair value $ 2.51 $ — $ 3.41 $ — Performance-based stock units Number granted (at target performance level) — — 605 — Weighted average grant date fair value $ — $ — $ 4.3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summarizes activities with the Company's equity method investees: Three Months Ended Nine Months Ended December 31, December 31, 2024 2023 2024 2023 Sales $ 474 $ 567 $ 15,015 $ 21,784 Purchases 88,908 60,034 187,202 161,933 Dividends received 11,475 — 11,475 13,660 </t>
        </is>
      </c>
    </row>
    <row r="5">
      <c r="A5" s="4" t="inlineStr">
        <is>
          <t>Schedule of Related Party Balances in Condensed Consolidated Balance Sheets</t>
        </is>
      </c>
      <c r="B5" s="4" t="inlineStr">
        <is>
          <t>The Company included the following related party balances in its condensed consolidated balance sheets: December 31, 2024 December 31, 2023 March 31, 2024 Location in Condensed Consolidated Balance Sheet Accounts receivable, related parties $ 54 $ 50 $ 50 Other receivables Accounts payable, related parties 72,182 31,921 35,396 Accounts payable Advances from related parties — 4,062 12,533 Advances from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segment information, with the All Other category being included for purposes of reconciliation of the respective balances of the Leaf segment (the Company's sole reportable segment) to the condensed consolidated financial statements: Three Months Ended Nine Months Ended December 31, December 31, 2024 2023 2024 2023 Sales and other operating revenues: Leaf $ 775,335 $ 529,072 $ 1,970,469 $ 1,628,632 All Other 2,972 744 9,076 2,529 Consolidated sales and other operating revenues $ 778,307 $ 529,816 $ 1,979,545 $ 1,631,161 Segment operating income (loss): Leaf $ 67,428 $ 49,183 $ 146,193 $ 137,421 All Other (1,258) (1,339) (6,161) (5,575) Segment operating income 66,170 47,844 140,032 131,846 Restructuring and asset impairment charges 89 85 416 1,379 Consolidated operating income $ 66,081 $ 47,759 $ 139,616 $ 130,467 December 31, 2024 December 31, 2023 March 31, 2024 Segment assets: Leaf $ 1,683,709 $ 1,553,460 $ 1,616,486 All Other 36,475 47,920 41,427 Total assets $ 1,720,184 $ 1,601,380 $ 1,657,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isaggregated by Major Sourc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sales and other operating revenues</t>
        </is>
      </c>
      <c r="B4" s="6" t="n">
        <v>778307</v>
      </c>
      <c r="C4" s="6" t="n">
        <v>529816</v>
      </c>
      <c r="D4" s="6" t="n">
        <v>1979545</v>
      </c>
      <c r="E4" s="6" t="n">
        <v>1631161</v>
      </c>
    </row>
    <row r="5">
      <c r="A5" s="4" t="inlineStr">
        <is>
          <t>Leaf</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sales and other operating revenues</t>
        </is>
      </c>
      <c r="B7" s="5" t="n">
        <v>775335</v>
      </c>
      <c r="C7" s="5" t="n">
        <v>529072</v>
      </c>
      <c r="D7" s="5" t="n">
        <v>1970469</v>
      </c>
      <c r="E7" s="5" t="n">
        <v>1628632</v>
      </c>
    </row>
    <row r="8">
      <c r="A8" s="4" t="inlineStr">
        <is>
          <t>Leaf | Produ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sales and other operating revenues</t>
        </is>
      </c>
      <c r="B10" s="5" t="n">
        <v>742919</v>
      </c>
      <c r="C10" s="5" t="n">
        <v>500529</v>
      </c>
      <c r="D10" s="5" t="n">
        <v>1847949</v>
      </c>
      <c r="E10" s="5" t="n">
        <v>1537268</v>
      </c>
    </row>
    <row r="11">
      <c r="A11" s="4" t="inlineStr">
        <is>
          <t>Leaf | Processing and other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sales and other operating revenues</t>
        </is>
      </c>
      <c r="B13" s="5" t="n">
        <v>32416</v>
      </c>
      <c r="C13" s="5" t="n">
        <v>28543</v>
      </c>
      <c r="D13" s="5" t="n">
        <v>122520</v>
      </c>
      <c r="E13" s="5" t="n">
        <v>91364</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sales and other operating revenues</t>
        </is>
      </c>
      <c r="B16" s="6" t="n">
        <v>2972</v>
      </c>
      <c r="C16" s="6" t="n">
        <v>744</v>
      </c>
      <c r="D16" s="6" t="n">
        <v>9076</v>
      </c>
      <c r="E16" s="6" t="n">
        <v>25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Allowance for Doubtful Accounts and Activity of Claims Allowanc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250</v>
      </c>
      <c r="C4" s="6" t="n">
        <v>-24373</v>
      </c>
      <c r="D4" s="6" t="n">
        <v>-23940</v>
      </c>
      <c r="E4" s="6" t="n">
        <v>-24730</v>
      </c>
    </row>
    <row r="5">
      <c r="A5" s="4" t="inlineStr">
        <is>
          <t>Additions</t>
        </is>
      </c>
      <c r="B5" s="5" t="n">
        <v>-671</v>
      </c>
      <c r="C5" s="5" t="n">
        <v>-631</v>
      </c>
      <c r="D5" s="5" t="n">
        <v>-1299</v>
      </c>
      <c r="E5" s="5" t="n">
        <v>-1189</v>
      </c>
    </row>
    <row r="6">
      <c r="A6" s="4" t="inlineStr">
        <is>
          <t>Write-offs and other adjustments</t>
        </is>
      </c>
      <c r="B6" s="5" t="n">
        <v>525</v>
      </c>
      <c r="C6" s="5" t="n">
        <v>168</v>
      </c>
      <c r="D6" s="5" t="n">
        <v>843</v>
      </c>
      <c r="E6" s="5" t="n">
        <v>1083</v>
      </c>
    </row>
    <row r="7">
      <c r="A7" s="4" t="inlineStr">
        <is>
          <t>Balance, end of period</t>
        </is>
      </c>
      <c r="B7" s="5" t="n">
        <v>-24396</v>
      </c>
      <c r="C7" s="5" t="n">
        <v>-24836</v>
      </c>
      <c r="D7" s="5" t="n">
        <v>-24396</v>
      </c>
      <c r="E7" s="5" t="n">
        <v>-24836</v>
      </c>
    </row>
    <row r="8">
      <c r="A8" s="4" t="inlineStr">
        <is>
          <t>Trade receivables</t>
        </is>
      </c>
      <c r="B8" s="5" t="n">
        <v>351037</v>
      </c>
      <c r="C8" s="5" t="n">
        <v>252365</v>
      </c>
      <c r="D8" s="5" t="n">
        <v>351037</v>
      </c>
      <c r="E8" s="5" t="n">
        <v>252365</v>
      </c>
    </row>
    <row r="9">
      <c r="A9" s="4" t="inlineStr">
        <is>
          <t>Trade receivables, net</t>
        </is>
      </c>
      <c r="B9" s="6" t="n">
        <v>326641</v>
      </c>
      <c r="C9" s="6" t="n">
        <v>227529</v>
      </c>
      <c r="D9" s="6" t="n">
        <v>326641</v>
      </c>
      <c r="E9" s="6" t="n">
        <v>2275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9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as a percent)</t>
        </is>
      </c>
      <c r="B4" s="8" t="n">
        <v>0.703</v>
      </c>
      <c r="C4" s="8" t="n">
        <v>0.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4</t>
        </is>
      </c>
      <c r="C1" s="2" t="inlineStr">
        <is>
          <t>Mar. 3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no par value (in USD per share)</t>
        </is>
      </c>
      <c r="B3" s="6" t="n">
        <v>0</v>
      </c>
      <c r="C3" s="6" t="n">
        <v>0</v>
      </c>
      <c r="D3" s="6" t="n">
        <v>0</v>
      </c>
    </row>
    <row r="4">
      <c r="A4" s="4" t="inlineStr">
        <is>
          <t>Common stock, shares authorized (in shares)</t>
        </is>
      </c>
      <c r="B4" s="5" t="n">
        <v>250000000</v>
      </c>
      <c r="C4" s="5" t="n">
        <v>250000000</v>
      </c>
      <c r="D4" s="5" t="n">
        <v>250000000</v>
      </c>
    </row>
    <row r="5">
      <c r="A5" s="4" t="inlineStr">
        <is>
          <t>Common stock, shares, issued (in shares)</t>
        </is>
      </c>
      <c r="B5" s="5" t="n">
        <v>24608000</v>
      </c>
      <c r="C5" s="5" t="n">
        <v>25000000</v>
      </c>
      <c r="D5" s="5" t="n">
        <v>25000000</v>
      </c>
    </row>
    <row r="6">
      <c r="A6" s="4" t="inlineStr">
        <is>
          <t>Common stock, shares, outstanding (in shares)</t>
        </is>
      </c>
      <c r="B6" s="5" t="n">
        <v>24608000</v>
      </c>
      <c r="C6" s="5" t="n">
        <v>25000000</v>
      </c>
      <c r="D6"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Earnings Per Share (Details)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Pyxus International, Inc.</t>
        </is>
      </c>
      <c r="B4" s="6" t="n">
        <v>18898</v>
      </c>
      <c r="C4" s="6" t="n">
        <v>3835</v>
      </c>
      <c r="D4" s="6" t="n">
        <v>20313</v>
      </c>
      <c r="E4" s="6" t="n">
        <v>12734</v>
      </c>
    </row>
    <row r="5">
      <c r="A5" s="4" t="inlineStr">
        <is>
          <t>Basic weighted average shares outstanding (in shares)</t>
        </is>
      </c>
      <c r="B5" s="5" t="n">
        <v>25540000</v>
      </c>
      <c r="C5" s="5" t="n">
        <v>25000000</v>
      </c>
      <c r="D5" s="5" t="n">
        <v>25643000</v>
      </c>
      <c r="E5" s="5" t="n">
        <v>25000000</v>
      </c>
    </row>
    <row r="6">
      <c r="A6" s="4" t="inlineStr">
        <is>
          <t>Plus: Dilutive equity awards (in shares)</t>
        </is>
      </c>
      <c r="B6" s="5" t="n">
        <v>0</v>
      </c>
      <c r="C6" s="5" t="n">
        <v>0</v>
      </c>
      <c r="D6" s="5" t="n">
        <v>0</v>
      </c>
      <c r="E6" s="5" t="n">
        <v>0</v>
      </c>
    </row>
    <row r="7">
      <c r="A7" s="4" t="inlineStr">
        <is>
          <t>Diluted weighted average shares outstanding (in shares)</t>
        </is>
      </c>
      <c r="B7" s="5" t="n">
        <v>25540000</v>
      </c>
      <c r="C7" s="5" t="n">
        <v>25000000</v>
      </c>
      <c r="D7" s="5" t="n">
        <v>25643000</v>
      </c>
      <c r="E7" s="5" t="n">
        <v>25000000</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0.74</v>
      </c>
      <c r="C9" s="7" t="n">
        <v>0.15</v>
      </c>
      <c r="D9" s="7" t="n">
        <v>0.79</v>
      </c>
      <c r="E9" s="7" t="n">
        <v>0.51</v>
      </c>
    </row>
    <row r="10">
      <c r="A10" s="4" t="inlineStr">
        <is>
          <t>Diluted (in USD per share)</t>
        </is>
      </c>
      <c r="B10" s="7" t="n">
        <v>0.74</v>
      </c>
      <c r="C10" s="7" t="n">
        <v>0.15</v>
      </c>
      <c r="D10" s="7" t="n">
        <v>0.79</v>
      </c>
      <c r="E10" s="7" t="n">
        <v>0.5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loss) per share (in shares)</t>
        </is>
      </c>
      <c r="B13" s="5" t="n">
        <v>63000</v>
      </c>
      <c r="C13" s="4" t="inlineStr">
        <is>
          <t xml:space="preserve"> </t>
        </is>
      </c>
      <c r="D13" s="5" t="n">
        <v>6000</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stricted Cash Balance (Details) - USD ($) $ in Thousands</t>
        </is>
      </c>
      <c r="B1" s="2" t="inlineStr">
        <is>
          <t>Dec. 31, 2024</t>
        </is>
      </c>
      <c r="C1" s="2" t="inlineStr">
        <is>
          <t>Mar. 31, 2024</t>
        </is>
      </c>
      <c r="D1" s="2" t="inlineStr">
        <is>
          <t>Dec. 31, 2023</t>
        </is>
      </c>
    </row>
    <row r="2">
      <c r="A2" s="3" t="inlineStr">
        <is>
          <t>Cash and Cash Equivalents [Abstract]</t>
        </is>
      </c>
      <c r="B2" s="4" t="inlineStr">
        <is>
          <t xml:space="preserve"> </t>
        </is>
      </c>
      <c r="C2" s="4" t="inlineStr">
        <is>
          <t xml:space="preserve"> </t>
        </is>
      </c>
      <c r="D2" s="4" t="inlineStr">
        <is>
          <t xml:space="preserve"> </t>
        </is>
      </c>
    </row>
    <row r="3">
      <c r="A3" s="4" t="inlineStr">
        <is>
          <t>Compensating balance for short-term borrowings</t>
        </is>
      </c>
      <c r="B3" s="6" t="n">
        <v>542</v>
      </c>
      <c r="C3" s="6" t="n">
        <v>516</v>
      </c>
      <c r="D3" s="6" t="n">
        <v>516</v>
      </c>
    </row>
    <row r="4">
      <c r="A4" s="4" t="inlineStr">
        <is>
          <t>Escrow</t>
        </is>
      </c>
      <c r="B4" s="5" t="n">
        <v>3416</v>
      </c>
      <c r="C4" s="5" t="n">
        <v>2647</v>
      </c>
      <c r="D4" s="5" t="n">
        <v>2144</v>
      </c>
    </row>
    <row r="5">
      <c r="A5" s="4" t="inlineStr">
        <is>
          <t>Grants</t>
        </is>
      </c>
      <c r="B5" s="5" t="n">
        <v>2305</v>
      </c>
      <c r="C5" s="5" t="n">
        <v>1375</v>
      </c>
      <c r="D5" s="5" t="n">
        <v>1524</v>
      </c>
    </row>
    <row r="6">
      <c r="A6" s="4" t="inlineStr">
        <is>
          <t>Other</t>
        </is>
      </c>
      <c r="B6" s="5" t="n">
        <v>100</v>
      </c>
      <c r="C6" s="5" t="n">
        <v>2686</v>
      </c>
      <c r="D6" s="5" t="n">
        <v>258</v>
      </c>
    </row>
    <row r="7">
      <c r="A7" s="4" t="inlineStr">
        <is>
          <t>Total</t>
        </is>
      </c>
      <c r="B7" s="6" t="n">
        <v>6363</v>
      </c>
      <c r="C7" s="6" t="n">
        <v>7224</v>
      </c>
      <c r="D7" s="6" t="n">
        <v>4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chedule of Inventories, Net (Details) - USD ($) $ in Thousands</t>
        </is>
      </c>
      <c r="B1" s="2" t="inlineStr">
        <is>
          <t>Dec. 31, 2024</t>
        </is>
      </c>
      <c r="C1" s="2" t="inlineStr">
        <is>
          <t>Mar. 31,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Processed tobacco</t>
        </is>
      </c>
      <c r="B3" s="6" t="n">
        <v>603283</v>
      </c>
      <c r="C3" s="6" t="n">
        <v>585280</v>
      </c>
      <c r="D3" s="6" t="n">
        <v>659028</v>
      </c>
    </row>
    <row r="4">
      <c r="A4" s="4" t="inlineStr">
        <is>
          <t>Unprocessed tobacco</t>
        </is>
      </c>
      <c r="B4" s="5" t="n">
        <v>151890</v>
      </c>
      <c r="C4" s="5" t="n">
        <v>305928</v>
      </c>
      <c r="D4" s="5" t="n">
        <v>78033</v>
      </c>
    </row>
    <row r="5">
      <c r="A5" s="4" t="inlineStr">
        <is>
          <t>Other tobacco related</t>
        </is>
      </c>
      <c r="B5" s="5" t="n">
        <v>23770</v>
      </c>
      <c r="C5" s="5" t="n">
        <v>31213</v>
      </c>
      <c r="D5" s="5" t="n">
        <v>30047</v>
      </c>
    </row>
    <row r="6">
      <c r="A6" s="4" t="inlineStr">
        <is>
          <t>All Other</t>
        </is>
      </c>
      <c r="B6" s="5" t="n">
        <v>3537</v>
      </c>
      <c r="C6" s="5" t="n">
        <v>9233</v>
      </c>
      <c r="D6" s="5" t="n">
        <v>12721</v>
      </c>
    </row>
    <row r="7">
      <c r="A7" s="4" t="inlineStr">
        <is>
          <t>Total</t>
        </is>
      </c>
      <c r="B7" s="6" t="n">
        <v>782480</v>
      </c>
      <c r="C7" s="6" t="n">
        <v>931654</v>
      </c>
      <c r="D7" s="6" t="n">
        <v>7798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Method Investments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fit</t>
        </is>
      </c>
      <c r="B4" s="6" t="n">
        <v>116447</v>
      </c>
      <c r="C4" s="4" t="inlineStr">
        <is>
          <t xml:space="preserve"> </t>
        </is>
      </c>
      <c r="D4" s="4" t="inlineStr">
        <is>
          <t xml:space="preserve"> </t>
        </is>
      </c>
      <c r="E4" s="6" t="n">
        <v>92548</v>
      </c>
      <c r="F4" s="4" t="inlineStr">
        <is>
          <t xml:space="preserve"> </t>
        </is>
      </c>
      <c r="G4" s="4" t="inlineStr">
        <is>
          <t xml:space="preserve"> </t>
        </is>
      </c>
      <c r="H4" s="6" t="n">
        <v>275768</v>
      </c>
      <c r="I4" s="6" t="n">
        <v>254359</v>
      </c>
      <c r="J4" s="4" t="inlineStr">
        <is>
          <t xml:space="preserve"> </t>
        </is>
      </c>
    </row>
    <row r="5">
      <c r="A5" s="4" t="inlineStr">
        <is>
          <t>Net income</t>
        </is>
      </c>
      <c r="B5" s="5" t="n">
        <v>19410</v>
      </c>
      <c r="C5" s="6" t="n">
        <v>-3273</v>
      </c>
      <c r="D5" s="6" t="n">
        <v>4952</v>
      </c>
      <c r="E5" s="5" t="n">
        <v>4179</v>
      </c>
      <c r="F5" s="6" t="n">
        <v>7896</v>
      </c>
      <c r="G5" s="6" t="n">
        <v>770</v>
      </c>
      <c r="H5" s="5" t="n">
        <v>21089</v>
      </c>
      <c r="I5" s="5" t="n">
        <v>12845</v>
      </c>
      <c r="J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assets</t>
        </is>
      </c>
      <c r="B7" s="5" t="n">
        <v>1385231</v>
      </c>
      <c r="C7" s="4" t="inlineStr">
        <is>
          <t xml:space="preserve"> </t>
        </is>
      </c>
      <c r="D7" s="4" t="inlineStr">
        <is>
          <t xml:space="preserve"> </t>
        </is>
      </c>
      <c r="E7" s="5" t="n">
        <v>1259055</v>
      </c>
      <c r="F7" s="4" t="inlineStr">
        <is>
          <t xml:space="preserve"> </t>
        </is>
      </c>
      <c r="G7" s="4" t="inlineStr">
        <is>
          <t xml:space="preserve"> </t>
        </is>
      </c>
      <c r="H7" s="5" t="n">
        <v>1385231</v>
      </c>
      <c r="I7" s="5" t="n">
        <v>1259055</v>
      </c>
      <c r="J7" s="6" t="n">
        <v>1310206</v>
      </c>
    </row>
    <row r="8">
      <c r="A8" s="4" t="inlineStr">
        <is>
          <t>Current liabilities</t>
        </is>
      </c>
      <c r="B8" s="5" t="n">
        <v>999831</v>
      </c>
      <c r="C8" s="4" t="inlineStr">
        <is>
          <t xml:space="preserve"> </t>
        </is>
      </c>
      <c r="D8" s="4" t="inlineStr">
        <is>
          <t xml:space="preserve"> </t>
        </is>
      </c>
      <c r="E8" s="5" t="n">
        <v>765451</v>
      </c>
      <c r="F8" s="4" t="inlineStr">
        <is>
          <t xml:space="preserve"> </t>
        </is>
      </c>
      <c r="G8" s="4" t="inlineStr">
        <is>
          <t xml:space="preserve"> </t>
        </is>
      </c>
      <c r="H8" s="5" t="n">
        <v>999831</v>
      </c>
      <c r="I8" s="5" t="n">
        <v>765451</v>
      </c>
      <c r="J8" s="5" t="n">
        <v>905165</v>
      </c>
    </row>
    <row r="9">
      <c r="A9" s="4" t="inlineStr">
        <is>
          <t>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t>
        </is>
      </c>
      <c r="B11" s="5" t="n">
        <v>278031</v>
      </c>
      <c r="C11" s="4" t="inlineStr">
        <is>
          <t xml:space="preserve"> </t>
        </is>
      </c>
      <c r="D11" s="4" t="inlineStr">
        <is>
          <t xml:space="preserve"> </t>
        </is>
      </c>
      <c r="E11" s="5" t="n">
        <v>179798</v>
      </c>
      <c r="F11" s="4" t="inlineStr">
        <is>
          <t xml:space="preserve"> </t>
        </is>
      </c>
      <c r="G11" s="4" t="inlineStr">
        <is>
          <t xml:space="preserve"> </t>
        </is>
      </c>
      <c r="H11" s="5" t="n">
        <v>421327</v>
      </c>
      <c r="I11" s="5" t="n">
        <v>306085</v>
      </c>
      <c r="J11" s="4" t="inlineStr">
        <is>
          <t xml:space="preserve"> </t>
        </is>
      </c>
    </row>
    <row r="12">
      <c r="A12" s="4" t="inlineStr">
        <is>
          <t>Gross profit</t>
        </is>
      </c>
      <c r="B12" s="5" t="n">
        <v>25977</v>
      </c>
      <c r="C12" s="4" t="inlineStr">
        <is>
          <t xml:space="preserve"> </t>
        </is>
      </c>
      <c r="D12" s="4" t="inlineStr">
        <is>
          <t xml:space="preserve"> </t>
        </is>
      </c>
      <c r="E12" s="5" t="n">
        <v>29087</v>
      </c>
      <c r="F12" s="4" t="inlineStr">
        <is>
          <t xml:space="preserve"> </t>
        </is>
      </c>
      <c r="G12" s="4" t="inlineStr">
        <is>
          <t xml:space="preserve"> </t>
        </is>
      </c>
      <c r="H12" s="5" t="n">
        <v>45692</v>
      </c>
      <c r="I12" s="5" t="n">
        <v>48446</v>
      </c>
      <c r="J12" s="4" t="inlineStr">
        <is>
          <t xml:space="preserve"> </t>
        </is>
      </c>
    </row>
    <row r="13">
      <c r="A13" s="4" t="inlineStr">
        <is>
          <t>Net income</t>
        </is>
      </c>
      <c r="B13" s="5" t="n">
        <v>8933</v>
      </c>
      <c r="C13" s="4" t="inlineStr">
        <is>
          <t xml:space="preserve"> </t>
        </is>
      </c>
      <c r="D13" s="4" t="inlineStr">
        <is>
          <t xml:space="preserve"> </t>
        </is>
      </c>
      <c r="E13" s="5" t="n">
        <v>14066</v>
      </c>
      <c r="F13" s="4" t="inlineStr">
        <is>
          <t xml:space="preserve"> </t>
        </is>
      </c>
      <c r="G13" s="4" t="inlineStr">
        <is>
          <t xml:space="preserve"> </t>
        </is>
      </c>
      <c r="H13" s="5" t="n">
        <v>15354</v>
      </c>
      <c r="I13" s="5" t="n">
        <v>15222</v>
      </c>
      <c r="J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assets</t>
        </is>
      </c>
      <c r="B15" s="5" t="n">
        <v>525087</v>
      </c>
      <c r="C15" s="4" t="inlineStr">
        <is>
          <t xml:space="preserve"> </t>
        </is>
      </c>
      <c r="D15" s="4" t="inlineStr">
        <is>
          <t xml:space="preserve"> </t>
        </is>
      </c>
      <c r="E15" s="5" t="n">
        <v>435526</v>
      </c>
      <c r="F15" s="4" t="inlineStr">
        <is>
          <t xml:space="preserve"> </t>
        </is>
      </c>
      <c r="G15" s="4" t="inlineStr">
        <is>
          <t xml:space="preserve"> </t>
        </is>
      </c>
      <c r="H15" s="5" t="n">
        <v>525087</v>
      </c>
      <c r="I15" s="5" t="n">
        <v>435526</v>
      </c>
      <c r="J15" s="5" t="n">
        <v>542702</v>
      </c>
    </row>
    <row r="16">
      <c r="A16" s="4" t="inlineStr">
        <is>
          <t>Property, plant, and equipment and other assets</t>
        </is>
      </c>
      <c r="B16" s="5" t="n">
        <v>48206</v>
      </c>
      <c r="C16" s="4" t="inlineStr">
        <is>
          <t xml:space="preserve"> </t>
        </is>
      </c>
      <c r="D16" s="4" t="inlineStr">
        <is>
          <t xml:space="preserve"> </t>
        </is>
      </c>
      <c r="E16" s="5" t="n">
        <v>47922</v>
      </c>
      <c r="F16" s="4" t="inlineStr">
        <is>
          <t xml:space="preserve"> </t>
        </is>
      </c>
      <c r="G16" s="4" t="inlineStr">
        <is>
          <t xml:space="preserve"> </t>
        </is>
      </c>
      <c r="H16" s="5" t="n">
        <v>48206</v>
      </c>
      <c r="I16" s="5" t="n">
        <v>47922</v>
      </c>
      <c r="J16" s="5" t="n">
        <v>50925</v>
      </c>
    </row>
    <row r="17">
      <c r="A17" s="4" t="inlineStr">
        <is>
          <t>Current liabilities</t>
        </is>
      </c>
      <c r="B17" s="5" t="n">
        <v>433870</v>
      </c>
      <c r="C17" s="4" t="inlineStr">
        <is>
          <t xml:space="preserve"> </t>
        </is>
      </c>
      <c r="D17" s="4" t="inlineStr">
        <is>
          <t xml:space="preserve"> </t>
        </is>
      </c>
      <c r="E17" s="5" t="n">
        <v>353433</v>
      </c>
      <c r="F17" s="4" t="inlineStr">
        <is>
          <t xml:space="preserve"> </t>
        </is>
      </c>
      <c r="G17" s="4" t="inlineStr">
        <is>
          <t xml:space="preserve"> </t>
        </is>
      </c>
      <c r="H17" s="5" t="n">
        <v>433870</v>
      </c>
      <c r="I17" s="5" t="n">
        <v>353433</v>
      </c>
      <c r="J17" s="5" t="n">
        <v>446597</v>
      </c>
    </row>
    <row r="18">
      <c r="A18" s="4" t="inlineStr">
        <is>
          <t>Long-term obligations and other liabilities</t>
        </is>
      </c>
      <c r="B18" s="6" t="n">
        <v>3827</v>
      </c>
      <c r="C18" s="4" t="inlineStr">
        <is>
          <t xml:space="preserve"> </t>
        </is>
      </c>
      <c r="D18" s="4" t="inlineStr">
        <is>
          <t xml:space="preserve"> </t>
        </is>
      </c>
      <c r="E18" s="6" t="n">
        <v>2502</v>
      </c>
      <c r="F18" s="4" t="inlineStr">
        <is>
          <t xml:space="preserve"> </t>
        </is>
      </c>
      <c r="G18" s="4" t="inlineStr">
        <is>
          <t xml:space="preserve"> </t>
        </is>
      </c>
      <c r="H18" s="6" t="n">
        <v>3827</v>
      </c>
      <c r="I18" s="6" t="n">
        <v>2502</v>
      </c>
      <c r="J18" s="6" t="n">
        <v>3356</v>
      </c>
    </row>
    <row r="19">
      <c r="A19" s="4" t="inlineStr">
        <is>
          <t>Adams International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as a percent)</t>
        </is>
      </c>
      <c r="B21" s="9" t="n">
        <v>0.49</v>
      </c>
      <c r="C21" s="4" t="inlineStr">
        <is>
          <t xml:space="preserve"> </t>
        </is>
      </c>
      <c r="D21" s="4" t="inlineStr">
        <is>
          <t xml:space="preserve"> </t>
        </is>
      </c>
      <c r="E21" s="4" t="inlineStr">
        <is>
          <t xml:space="preserve"> </t>
        </is>
      </c>
      <c r="F21" s="4" t="inlineStr">
        <is>
          <t xml:space="preserve"> </t>
        </is>
      </c>
      <c r="G21" s="4" t="inlineStr">
        <is>
          <t xml:space="preserve"> </t>
        </is>
      </c>
      <c r="H21" s="9" t="n">
        <v>0.49</v>
      </c>
      <c r="I21" s="4" t="inlineStr">
        <is>
          <t xml:space="preserve"> </t>
        </is>
      </c>
      <c r="J21" s="4" t="inlineStr">
        <is>
          <t xml:space="preserve"> </t>
        </is>
      </c>
    </row>
    <row r="22">
      <c r="A22" s="4" t="inlineStr">
        <is>
          <t>Basis difference</t>
        </is>
      </c>
      <c r="B22" s="6" t="n">
        <v>-4526</v>
      </c>
      <c r="C22" s="4" t="inlineStr">
        <is>
          <t xml:space="preserve"> </t>
        </is>
      </c>
      <c r="D22" s="4" t="inlineStr">
        <is>
          <t xml:space="preserve"> </t>
        </is>
      </c>
      <c r="E22" s="4" t="inlineStr">
        <is>
          <t xml:space="preserve"> </t>
        </is>
      </c>
      <c r="F22" s="4" t="inlineStr">
        <is>
          <t xml:space="preserve"> </t>
        </is>
      </c>
      <c r="G22" s="4" t="inlineStr">
        <is>
          <t xml:space="preserve"> </t>
        </is>
      </c>
      <c r="H22" s="6" t="n">
        <v>-4526</v>
      </c>
      <c r="I22" s="4" t="inlineStr">
        <is>
          <t xml:space="preserve"> </t>
        </is>
      </c>
      <c r="J22" s="4" t="inlineStr">
        <is>
          <t xml:space="preserve"> </t>
        </is>
      </c>
    </row>
    <row r="23">
      <c r="A23" s="4" t="inlineStr">
        <is>
          <t>Alliance One Industries India Private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as a percent)</t>
        </is>
      </c>
      <c r="B25" s="9" t="n">
        <v>0.49</v>
      </c>
      <c r="C25" s="4" t="inlineStr">
        <is>
          <t xml:space="preserve"> </t>
        </is>
      </c>
      <c r="D25" s="4" t="inlineStr">
        <is>
          <t xml:space="preserve"> </t>
        </is>
      </c>
      <c r="E25" s="4" t="inlineStr">
        <is>
          <t xml:space="preserve"> </t>
        </is>
      </c>
      <c r="F25" s="4" t="inlineStr">
        <is>
          <t xml:space="preserve"> </t>
        </is>
      </c>
      <c r="G25" s="4" t="inlineStr">
        <is>
          <t xml:space="preserve"> </t>
        </is>
      </c>
      <c r="H25" s="9" t="n">
        <v>0.49</v>
      </c>
      <c r="I25" s="4" t="inlineStr">
        <is>
          <t xml:space="preserve"> </t>
        </is>
      </c>
      <c r="J25" s="4" t="inlineStr">
        <is>
          <t xml:space="preserve"> </t>
        </is>
      </c>
    </row>
    <row r="26">
      <c r="A26" s="4" t="inlineStr">
        <is>
          <t>Basis difference</t>
        </is>
      </c>
      <c r="B26" s="6" t="n">
        <v>-5770</v>
      </c>
      <c r="C26" s="4" t="inlineStr">
        <is>
          <t xml:space="preserve"> </t>
        </is>
      </c>
      <c r="D26" s="4" t="inlineStr">
        <is>
          <t xml:space="preserve"> </t>
        </is>
      </c>
      <c r="E26" s="4" t="inlineStr">
        <is>
          <t xml:space="preserve"> </t>
        </is>
      </c>
      <c r="F26" s="4" t="inlineStr">
        <is>
          <t xml:space="preserve"> </t>
        </is>
      </c>
      <c r="G26" s="4" t="inlineStr">
        <is>
          <t xml:space="preserve"> </t>
        </is>
      </c>
      <c r="H26" s="6" t="n">
        <v>-5770</v>
      </c>
      <c r="I26" s="4" t="inlineStr">
        <is>
          <t xml:space="preserve"> </t>
        </is>
      </c>
      <c r="J26" s="4" t="inlineStr">
        <is>
          <t xml:space="preserve"> </t>
        </is>
      </c>
    </row>
    <row r="27">
      <c r="A27" s="4" t="inlineStr">
        <is>
          <t>China Brasil Tabacos Exportadora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interest (as a percent)</t>
        </is>
      </c>
      <c r="B29" s="9" t="n">
        <v>0.49</v>
      </c>
      <c r="C29" s="4" t="inlineStr">
        <is>
          <t xml:space="preserve"> </t>
        </is>
      </c>
      <c r="D29" s="4" t="inlineStr">
        <is>
          <t xml:space="preserve"> </t>
        </is>
      </c>
      <c r="E29" s="4" t="inlineStr">
        <is>
          <t xml:space="preserve"> </t>
        </is>
      </c>
      <c r="F29" s="4" t="inlineStr">
        <is>
          <t xml:space="preserve"> </t>
        </is>
      </c>
      <c r="G29" s="4" t="inlineStr">
        <is>
          <t xml:space="preserve"> </t>
        </is>
      </c>
      <c r="H29" s="9" t="n">
        <v>0.49</v>
      </c>
      <c r="I29" s="4" t="inlineStr">
        <is>
          <t xml:space="preserve"> </t>
        </is>
      </c>
      <c r="J29" s="4" t="inlineStr">
        <is>
          <t xml:space="preserve"> </t>
        </is>
      </c>
    </row>
    <row r="30">
      <c r="A30" s="4" t="inlineStr">
        <is>
          <t>Basis difference</t>
        </is>
      </c>
      <c r="B30" s="6" t="n">
        <v>43000</v>
      </c>
      <c r="C30" s="4" t="inlineStr">
        <is>
          <t xml:space="preserve"> </t>
        </is>
      </c>
      <c r="D30" s="4" t="inlineStr">
        <is>
          <t xml:space="preserve"> </t>
        </is>
      </c>
      <c r="E30" s="4" t="inlineStr">
        <is>
          <t xml:space="preserve"> </t>
        </is>
      </c>
      <c r="F30" s="4" t="inlineStr">
        <is>
          <t xml:space="preserve"> </t>
        </is>
      </c>
      <c r="G30" s="4" t="inlineStr">
        <is>
          <t xml:space="preserve"> </t>
        </is>
      </c>
      <c r="H30" s="6" t="n">
        <v>43000</v>
      </c>
      <c r="I30" s="4" t="inlineStr">
        <is>
          <t xml:space="preserve"> </t>
        </is>
      </c>
      <c r="J30" s="4" t="inlineStr">
        <is>
          <t xml:space="preserve"> </t>
        </is>
      </c>
    </row>
    <row r="31">
      <c r="A31" s="4" t="inlineStr">
        <is>
          <t>Oryantal Tütün Paketleme Sanayi ve Ticaret A.Ş.</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as a percent)</t>
        </is>
      </c>
      <c r="B33" s="9" t="n">
        <v>0.5</v>
      </c>
      <c r="C33" s="4" t="inlineStr">
        <is>
          <t xml:space="preserve"> </t>
        </is>
      </c>
      <c r="D33" s="4" t="inlineStr">
        <is>
          <t xml:space="preserve"> </t>
        </is>
      </c>
      <c r="E33" s="4" t="inlineStr">
        <is>
          <t xml:space="preserve"> </t>
        </is>
      </c>
      <c r="F33" s="4" t="inlineStr">
        <is>
          <t xml:space="preserve"> </t>
        </is>
      </c>
      <c r="G33" s="4" t="inlineStr">
        <is>
          <t xml:space="preserve"> </t>
        </is>
      </c>
      <c r="H33" s="9" t="n">
        <v>0.5</v>
      </c>
      <c r="I33" s="4" t="inlineStr">
        <is>
          <t xml:space="preserve"> </t>
        </is>
      </c>
      <c r="J33" s="4" t="inlineStr">
        <is>
          <t xml:space="preserve"> </t>
        </is>
      </c>
    </row>
    <row r="34">
      <c r="A34" s="4" t="inlineStr">
        <is>
          <t>Basis difference</t>
        </is>
      </c>
      <c r="B34" s="6" t="n">
        <v>-416</v>
      </c>
      <c r="C34" s="4" t="inlineStr">
        <is>
          <t xml:space="preserve"> </t>
        </is>
      </c>
      <c r="D34" s="4" t="inlineStr">
        <is>
          <t xml:space="preserve"> </t>
        </is>
      </c>
      <c r="E34" s="4" t="inlineStr">
        <is>
          <t xml:space="preserve"> </t>
        </is>
      </c>
      <c r="F34" s="4" t="inlineStr">
        <is>
          <t xml:space="preserve"> </t>
        </is>
      </c>
      <c r="G34" s="4" t="inlineStr">
        <is>
          <t xml:space="preserve"> </t>
        </is>
      </c>
      <c r="H34" s="6" t="n">
        <v>-416</v>
      </c>
      <c r="I34" s="4" t="inlineStr">
        <is>
          <t xml:space="preserve"> </t>
        </is>
      </c>
      <c r="J34" s="4" t="inlineStr">
        <is>
          <t xml:space="preserve"> </t>
        </is>
      </c>
    </row>
    <row r="35">
      <c r="A35" s="4" t="inlineStr">
        <is>
          <t>Purilum,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interest (as a percent)</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9" t="n">
        <v>0.5</v>
      </c>
      <c r="I37" s="4" t="inlineStr">
        <is>
          <t xml:space="preserve"> </t>
        </is>
      </c>
      <c r="J37" s="4" t="inlineStr">
        <is>
          <t xml:space="preserve"> </t>
        </is>
      </c>
    </row>
    <row r="38">
      <c r="A38" s="4" t="inlineStr">
        <is>
          <t>Basis difference</t>
        </is>
      </c>
      <c r="B38" s="6" t="n">
        <v>4589</v>
      </c>
      <c r="C38" s="4" t="inlineStr">
        <is>
          <t xml:space="preserve"> </t>
        </is>
      </c>
      <c r="D38" s="4" t="inlineStr">
        <is>
          <t xml:space="preserve"> </t>
        </is>
      </c>
      <c r="E38" s="4" t="inlineStr">
        <is>
          <t xml:space="preserve"> </t>
        </is>
      </c>
      <c r="F38" s="4" t="inlineStr">
        <is>
          <t xml:space="preserve"> </t>
        </is>
      </c>
      <c r="G38" s="4" t="inlineStr">
        <is>
          <t xml:space="preserve"> </t>
        </is>
      </c>
      <c r="H38" s="6" t="n">
        <v>4589</v>
      </c>
      <c r="I38" s="4" t="inlineStr">
        <is>
          <t xml:space="preserve"> </t>
        </is>
      </c>
      <c r="J38" s="4" t="inlineStr">
        <is>
          <t xml:space="preserve"> </t>
        </is>
      </c>
    </row>
    <row r="39">
      <c r="A39" s="4" t="inlineStr">
        <is>
          <t>Siam Tobacco Export Corporation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 (as a percent)</t>
        </is>
      </c>
      <c r="B41" s="9" t="n">
        <v>0.49</v>
      </c>
      <c r="C41" s="4" t="inlineStr">
        <is>
          <t xml:space="preserve"> </t>
        </is>
      </c>
      <c r="D41" s="4" t="inlineStr">
        <is>
          <t xml:space="preserve"> </t>
        </is>
      </c>
      <c r="E41" s="4" t="inlineStr">
        <is>
          <t xml:space="preserve"> </t>
        </is>
      </c>
      <c r="F41" s="4" t="inlineStr">
        <is>
          <t xml:space="preserve"> </t>
        </is>
      </c>
      <c r="G41" s="4" t="inlineStr">
        <is>
          <t xml:space="preserve"> </t>
        </is>
      </c>
      <c r="H41" s="9" t="n">
        <v>0.49</v>
      </c>
      <c r="I41" s="4" t="inlineStr">
        <is>
          <t xml:space="preserve"> </t>
        </is>
      </c>
      <c r="J41" s="4" t="inlineStr">
        <is>
          <t xml:space="preserve"> </t>
        </is>
      </c>
    </row>
    <row r="42">
      <c r="A42" s="4" t="inlineStr">
        <is>
          <t>Basis difference</t>
        </is>
      </c>
      <c r="B42" s="6" t="n">
        <v>-6098</v>
      </c>
      <c r="C42" s="4" t="inlineStr">
        <is>
          <t xml:space="preserve"> </t>
        </is>
      </c>
      <c r="D42" s="4" t="inlineStr">
        <is>
          <t xml:space="preserve"> </t>
        </is>
      </c>
      <c r="E42" s="4" t="inlineStr">
        <is>
          <t xml:space="preserve"> </t>
        </is>
      </c>
      <c r="F42" s="4" t="inlineStr">
        <is>
          <t xml:space="preserve"> </t>
        </is>
      </c>
      <c r="G42" s="4" t="inlineStr">
        <is>
          <t xml:space="preserve"> </t>
        </is>
      </c>
      <c r="H42" s="6" t="n">
        <v>-6098</v>
      </c>
      <c r="I42" s="4" t="inlineStr">
        <is>
          <t xml:space="preserve"> </t>
        </is>
      </c>
      <c r="J42" s="4" t="inlineStr">
        <is>
          <t xml:space="preserve"> </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Variable Interest Entities (Details) - USD ($) $ in Thousands</t>
        </is>
      </c>
      <c r="B1" s="2" t="inlineStr">
        <is>
          <t>Dec. 31, 2024</t>
        </is>
      </c>
      <c r="C1" s="2" t="inlineStr">
        <is>
          <t>Mar. 31,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Investments in variable interest entities</t>
        </is>
      </c>
      <c r="B3" s="6" t="n">
        <v>97258</v>
      </c>
      <c r="C3" s="6" t="n">
        <v>101255</v>
      </c>
      <c r="D3" s="6" t="n">
        <v>93619</v>
      </c>
    </row>
    <row r="4">
      <c r="A4" s="4" t="inlineStr">
        <is>
          <t>Receivables with variable interest entities</t>
        </is>
      </c>
      <c r="B4" s="5" t="n">
        <v>326641</v>
      </c>
      <c r="C4" s="4" t="inlineStr">
        <is>
          <t xml:space="preserve"> </t>
        </is>
      </c>
      <c r="D4" s="5" t="n">
        <v>227529</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Investments in variable interest entities</t>
        </is>
      </c>
      <c r="B7" s="5" t="n">
        <v>90685</v>
      </c>
      <c r="C7" s="5" t="n">
        <v>94609</v>
      </c>
      <c r="D7" s="5" t="n">
        <v>86889</v>
      </c>
    </row>
    <row r="8">
      <c r="A8" s="4" t="inlineStr">
        <is>
          <t>Receivables with variable interest entities</t>
        </is>
      </c>
      <c r="B8" s="5" t="n">
        <v>4</v>
      </c>
      <c r="C8" s="5" t="n">
        <v>0</v>
      </c>
      <c r="D8" s="5" t="n">
        <v>0</v>
      </c>
    </row>
    <row r="9">
      <c r="A9" s="4" t="inlineStr">
        <is>
          <t>Guaranteed amounts to variable interest entities (not to exceed)</t>
        </is>
      </c>
      <c r="B9" s="6" t="n">
        <v>15968</v>
      </c>
      <c r="C9" s="6" t="n">
        <v>11113</v>
      </c>
      <c r="D9" s="6" t="n">
        <v>111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Intangible Assets, Net - Schedule of Goodwill and Intangible Asset Rollforward (Details) - USD ($) $ in Thousands</t>
        </is>
      </c>
      <c r="B1" s="2" t="inlineStr">
        <is>
          <t>Dec. 31, 2024</t>
        </is>
      </c>
      <c r="C1" s="2" t="inlineStr">
        <is>
          <t>Mar. 31, 2024</t>
        </is>
      </c>
      <c r="D1" s="2" t="inlineStr">
        <is>
          <t>Dec. 31, 2023</t>
        </is>
      </c>
    </row>
    <row r="2">
      <c r="A2" s="3" t="inlineStr">
        <is>
          <t>Schedule of Intangible Assets [Line Items]</t>
        </is>
      </c>
      <c r="B2" s="4" t="inlineStr">
        <is>
          <t xml:space="preserve"> </t>
        </is>
      </c>
      <c r="C2" s="4" t="inlineStr">
        <is>
          <t xml:space="preserve"> </t>
        </is>
      </c>
      <c r="D2" s="4" t="inlineStr">
        <is>
          <t xml:space="preserve"> </t>
        </is>
      </c>
    </row>
    <row r="3">
      <c r="A3" s="4" t="inlineStr">
        <is>
          <t>Gross Carrying Amount</t>
        </is>
      </c>
      <c r="B3" s="6" t="n">
        <v>49019</v>
      </c>
      <c r="C3" s="6" t="n">
        <v>50349</v>
      </c>
      <c r="D3" s="6" t="n">
        <v>50349</v>
      </c>
    </row>
    <row r="4">
      <c r="A4" s="4" t="inlineStr">
        <is>
          <t>Accumulated Amortization</t>
        </is>
      </c>
      <c r="B4" s="5" t="n">
        <v>-19392</v>
      </c>
      <c r="C4" s="5" t="n">
        <v>-16470</v>
      </c>
      <c r="D4" s="5" t="n">
        <v>-15319</v>
      </c>
    </row>
    <row r="5">
      <c r="A5" s="4" t="inlineStr">
        <is>
          <t>Intangible Assets, Net</t>
        </is>
      </c>
      <c r="B5" s="6" t="n">
        <v>29627</v>
      </c>
      <c r="C5" s="6" t="n">
        <v>33879</v>
      </c>
      <c r="D5" s="6" t="n">
        <v>35030</v>
      </c>
    </row>
    <row r="6">
      <c r="A6" s="4" t="inlineStr">
        <is>
          <t>Customer relationships</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Weighted Average Remaining Useful Life</t>
        </is>
      </c>
      <c r="B8" s="4" t="inlineStr">
        <is>
          <t>7 years 8 months 12 days</t>
        </is>
      </c>
      <c r="C8" s="4" t="inlineStr">
        <is>
          <t>8 years 4 months 24 days</t>
        </is>
      </c>
      <c r="D8" s="4" t="inlineStr">
        <is>
          <t>8 years 8 months 12 days</t>
        </is>
      </c>
    </row>
    <row r="9">
      <c r="A9" s="4" t="inlineStr">
        <is>
          <t>Gross Carrying Amount</t>
        </is>
      </c>
      <c r="B9" s="6" t="n">
        <v>26101</v>
      </c>
      <c r="C9" s="6" t="n">
        <v>26101</v>
      </c>
      <c r="D9" s="6" t="n">
        <v>26101</v>
      </c>
    </row>
    <row r="10">
      <c r="A10" s="4" t="inlineStr">
        <is>
          <t>Accumulated Amortization</t>
        </is>
      </c>
      <c r="B10" s="5" t="n">
        <v>-9425</v>
      </c>
      <c r="C10" s="5" t="n">
        <v>-7794</v>
      </c>
      <c r="D10" s="5" t="n">
        <v>-7250</v>
      </c>
    </row>
    <row r="11">
      <c r="A11" s="4" t="inlineStr">
        <is>
          <t>Intangible Assets, Net</t>
        </is>
      </c>
      <c r="B11" s="6" t="n">
        <v>16676</v>
      </c>
      <c r="C11" s="6" t="n">
        <v>18307</v>
      </c>
      <c r="D11" s="6" t="n">
        <v>18851</v>
      </c>
    </row>
    <row r="12">
      <c r="A12" s="4" t="inlineStr">
        <is>
          <t>Technology</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Weighted Average Remaining Useful Life</t>
        </is>
      </c>
      <c r="B14" s="4" t="inlineStr">
        <is>
          <t>3 years 7 months 6 days</t>
        </is>
      </c>
      <c r="C14" s="4" t="inlineStr">
        <is>
          <t>4 years 4 months 24 days</t>
        </is>
      </c>
      <c r="D14" s="4" t="inlineStr">
        <is>
          <t>4 years 7 months 6 days</t>
        </is>
      </c>
    </row>
    <row r="15">
      <c r="A15" s="4" t="inlineStr">
        <is>
          <t>Gross Carrying Amount</t>
        </is>
      </c>
      <c r="B15" s="6" t="n">
        <v>11618</v>
      </c>
      <c r="C15" s="6" t="n">
        <v>12948</v>
      </c>
      <c r="D15" s="6" t="n">
        <v>12948</v>
      </c>
    </row>
    <row r="16">
      <c r="A16" s="4" t="inlineStr">
        <is>
          <t>Accumulated Amortization</t>
        </is>
      </c>
      <c r="B16" s="5" t="n">
        <v>-6469</v>
      </c>
      <c r="C16" s="5" t="n">
        <v>-5784</v>
      </c>
      <c r="D16" s="5" t="n">
        <v>-5379</v>
      </c>
    </row>
    <row r="17">
      <c r="A17" s="4" t="inlineStr">
        <is>
          <t>Intangible Assets, Net</t>
        </is>
      </c>
      <c r="B17" s="6" t="n">
        <v>5149</v>
      </c>
      <c r="C17" s="6" t="n">
        <v>7164</v>
      </c>
      <c r="D17" s="6" t="n">
        <v>7569</v>
      </c>
    </row>
    <row r="18">
      <c r="A18" s="4" t="inlineStr">
        <is>
          <t>Trade names</t>
        </is>
      </c>
      <c r="B18" s="4" t="inlineStr">
        <is>
          <t xml:space="preserve"> </t>
        </is>
      </c>
      <c r="C18" s="4" t="inlineStr">
        <is>
          <t xml:space="preserve"> </t>
        </is>
      </c>
      <c r="D18" s="4" t="inlineStr">
        <is>
          <t xml:space="preserve"> </t>
        </is>
      </c>
    </row>
    <row r="19">
      <c r="A19" s="3" t="inlineStr">
        <is>
          <t>Schedule of Intangible Assets [Line Items]</t>
        </is>
      </c>
      <c r="B19" s="4" t="inlineStr">
        <is>
          <t xml:space="preserve"> </t>
        </is>
      </c>
      <c r="C19" s="4" t="inlineStr">
        <is>
          <t xml:space="preserve"> </t>
        </is>
      </c>
      <c r="D19" s="4" t="inlineStr">
        <is>
          <t xml:space="preserve"> </t>
        </is>
      </c>
    </row>
    <row r="20">
      <c r="A20" s="4" t="inlineStr">
        <is>
          <t>Weighted Average Remaining Useful Life</t>
        </is>
      </c>
      <c r="B20" s="4" t="inlineStr">
        <is>
          <t>9 years 8 months 12 days</t>
        </is>
      </c>
      <c r="C20" s="4" t="inlineStr">
        <is>
          <t>10 years 4 months 24 days</t>
        </is>
      </c>
      <c r="D20" s="4" t="inlineStr">
        <is>
          <t>10 years 8 months 12 days</t>
        </is>
      </c>
    </row>
    <row r="21">
      <c r="A21" s="4" t="inlineStr">
        <is>
          <t>Gross Carrying Amount</t>
        </is>
      </c>
      <c r="B21" s="6" t="n">
        <v>11300</v>
      </c>
      <c r="C21" s="6" t="n">
        <v>11300</v>
      </c>
      <c r="D21" s="6" t="n">
        <v>11300</v>
      </c>
    </row>
    <row r="22">
      <c r="A22" s="4" t="inlineStr">
        <is>
          <t>Accumulated Amortization</t>
        </is>
      </c>
      <c r="B22" s="5" t="n">
        <v>-3498</v>
      </c>
      <c r="C22" s="5" t="n">
        <v>-2892</v>
      </c>
      <c r="D22" s="5" t="n">
        <v>-2690</v>
      </c>
    </row>
    <row r="23">
      <c r="A23" s="4" t="inlineStr">
        <is>
          <t>Intangible Assets, Net</t>
        </is>
      </c>
      <c r="B23" s="6" t="n">
        <v>7802</v>
      </c>
      <c r="C23" s="6" t="n">
        <v>8408</v>
      </c>
      <c r="D23" s="6" t="n">
        <v>86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chedule of Amortization Expense for Definite-Lived Intangible Asse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20</v>
      </c>
      <c r="C4" s="6" t="n">
        <v>1221</v>
      </c>
      <c r="D4" s="6" t="n">
        <v>3412</v>
      </c>
      <c r="E4" s="6" t="n">
        <v>35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Schedule of Debt Financing (Details) - USD ($) $ in Thousands</t>
        </is>
      </c>
      <c r="B1" s="2" t="inlineStr">
        <is>
          <t>Feb. 06, 2023</t>
        </is>
      </c>
      <c r="C1" s="2" t="inlineStr">
        <is>
          <t>Dec. 31, 2024</t>
        </is>
      </c>
      <c r="D1" s="2" t="inlineStr">
        <is>
          <t>Mar. 31, 2024</t>
        </is>
      </c>
      <c r="E1" s="2" t="inlineStr">
        <is>
          <t>Dec. 31, 2023</t>
        </is>
      </c>
    </row>
    <row r="2">
      <c r="A2" s="3" t="inlineStr">
        <is>
          <t>Interest Rate</t>
        </is>
      </c>
      <c r="B2" s="4" t="inlineStr">
        <is>
          <t xml:space="preserve"> </t>
        </is>
      </c>
      <c r="C2" s="4" t="inlineStr">
        <is>
          <t xml:space="preserve"> </t>
        </is>
      </c>
      <c r="D2" s="4" t="inlineStr">
        <is>
          <t xml:space="preserve"> </t>
        </is>
      </c>
      <c r="E2" s="4" t="inlineStr">
        <is>
          <t xml:space="preserve"> </t>
        </is>
      </c>
    </row>
    <row r="3">
      <c r="A3" s="4" t="inlineStr">
        <is>
          <t>Total debt</t>
        </is>
      </c>
      <c r="B3" s="4" t="inlineStr">
        <is>
          <t xml:space="preserve"> </t>
        </is>
      </c>
      <c r="C3" s="6" t="n">
        <v>1063340</v>
      </c>
      <c r="D3" s="6" t="n">
        <v>1017340</v>
      </c>
      <c r="E3" s="6" t="n">
        <v>1067300</v>
      </c>
    </row>
    <row r="4">
      <c r="A4" s="4" t="inlineStr">
        <is>
          <t>Short-term</t>
        </is>
      </c>
      <c r="B4" s="4" t="inlineStr">
        <is>
          <t xml:space="preserve"> </t>
        </is>
      </c>
      <c r="C4" s="5" t="n">
        <v>608648</v>
      </c>
      <c r="D4" s="5" t="n">
        <v>499312</v>
      </c>
      <c r="E4" s="5" t="n">
        <v>472972</v>
      </c>
    </row>
    <row r="5">
      <c r="A5" s="4" t="inlineStr">
        <is>
          <t>Current portion of long-term debt</t>
        </is>
      </c>
      <c r="B5" s="4" t="inlineStr">
        <is>
          <t xml:space="preserve"> </t>
        </is>
      </c>
      <c r="C5" s="5" t="n">
        <v>49</v>
      </c>
      <c r="D5" s="5" t="n">
        <v>20294</v>
      </c>
      <c r="E5" s="5" t="n">
        <v>20251</v>
      </c>
    </row>
    <row r="6">
      <c r="A6" s="4" t="inlineStr">
        <is>
          <t>Long-term debt</t>
        </is>
      </c>
      <c r="B6" s="4" t="inlineStr">
        <is>
          <t xml:space="preserve"> </t>
        </is>
      </c>
      <c r="C6" s="5" t="n">
        <v>454643</v>
      </c>
      <c r="D6" s="5" t="n">
        <v>497734</v>
      </c>
      <c r="E6" s="5" t="n">
        <v>574077</v>
      </c>
    </row>
    <row r="7">
      <c r="A7" s="4" t="inlineStr">
        <is>
          <t>Total</t>
        </is>
      </c>
      <c r="B7" s="4" t="inlineStr">
        <is>
          <t xml:space="preserve"> </t>
        </is>
      </c>
      <c r="C7" s="5" t="n">
        <v>454692</v>
      </c>
      <c r="D7" s="5" t="n">
        <v>518028</v>
      </c>
      <c r="E7" s="5" t="n">
        <v>594328</v>
      </c>
    </row>
    <row r="8">
      <c r="A8" s="4" t="inlineStr">
        <is>
          <t>Letters of credit</t>
        </is>
      </c>
      <c r="B8" s="4" t="inlineStr">
        <is>
          <t xml:space="preserve"> </t>
        </is>
      </c>
      <c r="C8" s="6" t="n">
        <v>8095</v>
      </c>
      <c r="D8" s="5" t="n">
        <v>5070</v>
      </c>
      <c r="E8" s="5" t="n">
        <v>4670</v>
      </c>
    </row>
    <row r="9">
      <c r="A9" s="4" t="inlineStr">
        <is>
          <t>Senior secured credit facilities: | ABL Credit Facility</t>
        </is>
      </c>
      <c r="B9" s="4" t="inlineStr">
        <is>
          <t xml:space="preserve"> </t>
        </is>
      </c>
      <c r="C9" s="4" t="inlineStr">
        <is>
          <t xml:space="preserve"> </t>
        </is>
      </c>
      <c r="D9" s="4" t="inlineStr">
        <is>
          <t xml:space="preserve"> </t>
        </is>
      </c>
      <c r="E9" s="4" t="inlineStr">
        <is>
          <t xml:space="preserve"> </t>
        </is>
      </c>
    </row>
    <row r="10">
      <c r="A10" s="3" t="inlineStr">
        <is>
          <t>Interest Rate</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8" t="n">
        <v>0.083</v>
      </c>
      <c r="D11" s="4" t="inlineStr">
        <is>
          <t xml:space="preserve"> </t>
        </is>
      </c>
      <c r="E11" s="4" t="inlineStr">
        <is>
          <t xml:space="preserve"> </t>
        </is>
      </c>
    </row>
    <row r="12">
      <c r="A12" s="4" t="inlineStr">
        <is>
          <t>Total debt</t>
        </is>
      </c>
      <c r="B12" s="4" t="inlineStr">
        <is>
          <t xml:space="preserve"> </t>
        </is>
      </c>
      <c r="C12" s="6" t="n">
        <v>0</v>
      </c>
      <c r="D12" s="5" t="n">
        <v>0</v>
      </c>
      <c r="E12" s="5" t="n">
        <v>0</v>
      </c>
    </row>
    <row r="13">
      <c r="A13" s="4" t="inlineStr">
        <is>
          <t>Senior secured credit facilities: | DDTL Term Loans</t>
        </is>
      </c>
      <c r="B13" s="4" t="inlineStr">
        <is>
          <t xml:space="preserve"> </t>
        </is>
      </c>
      <c r="C13" s="4" t="inlineStr">
        <is>
          <t xml:space="preserve"> </t>
        </is>
      </c>
      <c r="D13" s="4" t="inlineStr">
        <is>
          <t xml:space="preserve"> </t>
        </is>
      </c>
      <c r="E13" s="4" t="inlineStr">
        <is>
          <t xml:space="preserve"> </t>
        </is>
      </c>
    </row>
    <row r="14">
      <c r="A14" s="3" t="inlineStr">
        <is>
          <t>Interest Rate</t>
        </is>
      </c>
      <c r="B14" s="4" t="inlineStr">
        <is>
          <t xml:space="preserve"> </t>
        </is>
      </c>
      <c r="C14" s="4" t="inlineStr">
        <is>
          <t xml:space="preserve"> </t>
        </is>
      </c>
      <c r="D14" s="4" t="inlineStr">
        <is>
          <t xml:space="preserve"> </t>
        </is>
      </c>
      <c r="E14" s="4" t="inlineStr">
        <is>
          <t xml:space="preserve"> </t>
        </is>
      </c>
    </row>
    <row r="15">
      <c r="A15" s="4" t="inlineStr">
        <is>
          <t>Debt instrument, unamortized discount (premium), net</t>
        </is>
      </c>
      <c r="B15" s="4" t="inlineStr">
        <is>
          <t xml:space="preserve"> </t>
        </is>
      </c>
      <c r="C15" s="5" t="n">
        <v>1804</v>
      </c>
      <c r="D15" s="4" t="inlineStr">
        <is>
          <t xml:space="preserve"> </t>
        </is>
      </c>
      <c r="E15" s="4" t="inlineStr">
        <is>
          <t xml:space="preserve"> </t>
        </is>
      </c>
    </row>
    <row r="16">
      <c r="A16" s="4" t="inlineStr">
        <is>
          <t>Senior secured notes: | DDTL Term Loans</t>
        </is>
      </c>
      <c r="B16" s="4" t="inlineStr">
        <is>
          <t xml:space="preserve"> </t>
        </is>
      </c>
      <c r="C16" s="4" t="inlineStr">
        <is>
          <t xml:space="preserve"> </t>
        </is>
      </c>
      <c r="D16" s="4" t="inlineStr">
        <is>
          <t xml:space="preserve"> </t>
        </is>
      </c>
      <c r="E16" s="4" t="inlineStr">
        <is>
          <t xml:space="preserve"> </t>
        </is>
      </c>
    </row>
    <row r="17">
      <c r="A17" s="3" t="inlineStr">
        <is>
          <t>Interest Rate</t>
        </is>
      </c>
      <c r="B17" s="4" t="inlineStr">
        <is>
          <t xml:space="preserve"> </t>
        </is>
      </c>
      <c r="C17" s="4" t="inlineStr">
        <is>
          <t xml:space="preserve"> </t>
        </is>
      </c>
      <c r="D17" s="4" t="inlineStr">
        <is>
          <t xml:space="preserve"> </t>
        </is>
      </c>
      <c r="E17" s="4" t="inlineStr">
        <is>
          <t xml:space="preserve"> </t>
        </is>
      </c>
    </row>
    <row r="18">
      <c r="A18" s="4" t="inlineStr">
        <is>
          <t>Original issue discount</t>
        </is>
      </c>
      <c r="B18" s="4" t="inlineStr">
        <is>
          <t xml:space="preserve"> </t>
        </is>
      </c>
      <c r="C18" s="6" t="n">
        <v>2711</v>
      </c>
      <c r="D18" s="4" t="inlineStr">
        <is>
          <t xml:space="preserve"> </t>
        </is>
      </c>
      <c r="E18" s="4" t="inlineStr">
        <is>
          <t xml:space="preserve"> </t>
        </is>
      </c>
    </row>
    <row r="19">
      <c r="A19" s="4" t="inlineStr">
        <is>
          <t>Intabex Term Loan</t>
        </is>
      </c>
      <c r="B19" s="4" t="inlineStr">
        <is>
          <t xml:space="preserve"> </t>
        </is>
      </c>
      <c r="C19" s="4" t="inlineStr">
        <is>
          <t xml:space="preserve"> </t>
        </is>
      </c>
      <c r="D19" s="4" t="inlineStr">
        <is>
          <t xml:space="preserve"> </t>
        </is>
      </c>
      <c r="E19" s="4" t="inlineStr">
        <is>
          <t xml:space="preserve"> </t>
        </is>
      </c>
    </row>
    <row r="20">
      <c r="A20" s="3" t="inlineStr">
        <is>
          <t>Interest Rate</t>
        </is>
      </c>
      <c r="B20" s="4" t="inlineStr">
        <is>
          <t xml:space="preserve"> </t>
        </is>
      </c>
      <c r="C20" s="4" t="inlineStr">
        <is>
          <t xml:space="preserve"> </t>
        </is>
      </c>
      <c r="D20" s="4" t="inlineStr">
        <is>
          <t xml:space="preserve"> </t>
        </is>
      </c>
      <c r="E20" s="4" t="inlineStr">
        <is>
          <t xml:space="preserve"> </t>
        </is>
      </c>
    </row>
    <row r="21">
      <c r="A21" s="4" t="inlineStr">
        <is>
          <t>Weighted-average interest rate (as a percent)</t>
        </is>
      </c>
      <c r="B21" s="4" t="inlineStr">
        <is>
          <t xml:space="preserve"> </t>
        </is>
      </c>
      <c r="C21" s="8" t="n">
        <v>0.135</v>
      </c>
      <c r="D21" s="4" t="inlineStr">
        <is>
          <t xml:space="preserve"> </t>
        </is>
      </c>
      <c r="E21" s="4" t="inlineStr">
        <is>
          <t xml:space="preserve"> </t>
        </is>
      </c>
    </row>
    <row r="22">
      <c r="A22" s="4" t="inlineStr">
        <is>
          <t>Total debt</t>
        </is>
      </c>
      <c r="B22" s="4" t="inlineStr">
        <is>
          <t xml:space="preserve"> </t>
        </is>
      </c>
      <c r="C22" s="6" t="n">
        <v>187006</v>
      </c>
      <c r="D22" s="5" t="n">
        <v>186659</v>
      </c>
      <c r="E22" s="5" t="n">
        <v>186546</v>
      </c>
    </row>
    <row r="23">
      <c r="A23" s="4" t="inlineStr">
        <is>
          <t>Pyxus Term Loan</t>
        </is>
      </c>
      <c r="B23" s="4" t="inlineStr">
        <is>
          <t xml:space="preserve"> </t>
        </is>
      </c>
      <c r="C23" s="4" t="inlineStr">
        <is>
          <t xml:space="preserve"> </t>
        </is>
      </c>
      <c r="D23" s="4" t="inlineStr">
        <is>
          <t xml:space="preserve"> </t>
        </is>
      </c>
      <c r="E23" s="4" t="inlineStr">
        <is>
          <t xml:space="preserve"> </t>
        </is>
      </c>
    </row>
    <row r="24">
      <c r="A24" s="3" t="inlineStr">
        <is>
          <t>Interest Rate</t>
        </is>
      </c>
      <c r="B24" s="4" t="inlineStr">
        <is>
          <t xml:space="preserve"> </t>
        </is>
      </c>
      <c r="C24" s="4" t="inlineStr">
        <is>
          <t xml:space="preserve"> </t>
        </is>
      </c>
      <c r="D24" s="4" t="inlineStr">
        <is>
          <t xml:space="preserve"> </t>
        </is>
      </c>
      <c r="E24" s="4" t="inlineStr">
        <is>
          <t xml:space="preserve"> </t>
        </is>
      </c>
    </row>
    <row r="25">
      <c r="A25" s="4" t="inlineStr">
        <is>
          <t>Weighted-average interest rate (as a percent)</t>
        </is>
      </c>
      <c r="B25" s="4" t="inlineStr">
        <is>
          <t xml:space="preserve"> </t>
        </is>
      </c>
      <c r="C25" s="8" t="n">
        <v>0.135</v>
      </c>
      <c r="D25" s="4" t="inlineStr">
        <is>
          <t xml:space="preserve"> </t>
        </is>
      </c>
      <c r="E25" s="4" t="inlineStr">
        <is>
          <t xml:space="preserve"> </t>
        </is>
      </c>
    </row>
    <row r="26">
      <c r="A26" s="4" t="inlineStr">
        <is>
          <t>Total debt</t>
        </is>
      </c>
      <c r="B26" s="4" t="inlineStr">
        <is>
          <t xml:space="preserve"> </t>
        </is>
      </c>
      <c r="C26" s="6" t="n">
        <v>122009</v>
      </c>
      <c r="D26" s="5" t="n">
        <v>132819</v>
      </c>
      <c r="E26" s="5" t="n">
        <v>133053</v>
      </c>
    </row>
    <row r="27">
      <c r="A27" s="4" t="inlineStr">
        <is>
          <t>Other long-term debt</t>
        </is>
      </c>
      <c r="B27" s="4" t="inlineStr">
        <is>
          <t xml:space="preserve"> </t>
        </is>
      </c>
      <c r="C27" s="4" t="inlineStr">
        <is>
          <t xml:space="preserve"> </t>
        </is>
      </c>
      <c r="D27" s="4" t="inlineStr">
        <is>
          <t xml:space="preserve"> </t>
        </is>
      </c>
      <c r="E27" s="4" t="inlineStr">
        <is>
          <t xml:space="preserve"> </t>
        </is>
      </c>
    </row>
    <row r="28">
      <c r="A28" s="3" t="inlineStr">
        <is>
          <t>Interest Rate</t>
        </is>
      </c>
      <c r="B28" s="4" t="inlineStr">
        <is>
          <t xml:space="preserve"> </t>
        </is>
      </c>
      <c r="C28" s="4" t="inlineStr">
        <is>
          <t xml:space="preserve"> </t>
        </is>
      </c>
      <c r="D28" s="4" t="inlineStr">
        <is>
          <t xml:space="preserve"> </t>
        </is>
      </c>
      <c r="E28" s="4" t="inlineStr">
        <is>
          <t xml:space="preserve"> </t>
        </is>
      </c>
    </row>
    <row r="29">
      <c r="A29" s="4" t="inlineStr">
        <is>
          <t>Weighted-average interest rate (as a percent)</t>
        </is>
      </c>
      <c r="B29" s="4" t="inlineStr">
        <is>
          <t xml:space="preserve"> </t>
        </is>
      </c>
      <c r="C29" s="8" t="n">
        <v>0.08699999999999999</v>
      </c>
      <c r="D29" s="4" t="inlineStr">
        <is>
          <t xml:space="preserve"> </t>
        </is>
      </c>
      <c r="E29" s="4" t="inlineStr">
        <is>
          <t xml:space="preserve"> </t>
        </is>
      </c>
    </row>
    <row r="30">
      <c r="A30" s="4" t="inlineStr">
        <is>
          <t>Total debt</t>
        </is>
      </c>
      <c r="B30" s="4" t="inlineStr">
        <is>
          <t xml:space="preserve"> </t>
        </is>
      </c>
      <c r="C30" s="6" t="n">
        <v>49</v>
      </c>
      <c r="D30" s="5" t="n">
        <v>157</v>
      </c>
      <c r="E30" s="5" t="n">
        <v>193</v>
      </c>
    </row>
    <row r="31">
      <c r="A31" s="4" t="inlineStr">
        <is>
          <t>Notes Payable to Banks</t>
        </is>
      </c>
      <c r="B31" s="4" t="inlineStr">
        <is>
          <t xml:space="preserve"> </t>
        </is>
      </c>
      <c r="C31" s="4" t="inlineStr">
        <is>
          <t xml:space="preserve"> </t>
        </is>
      </c>
      <c r="D31" s="4" t="inlineStr">
        <is>
          <t xml:space="preserve"> </t>
        </is>
      </c>
      <c r="E31" s="4" t="inlineStr">
        <is>
          <t xml:space="preserve"> </t>
        </is>
      </c>
    </row>
    <row r="32">
      <c r="A32" s="3" t="inlineStr">
        <is>
          <t>Interest Rate</t>
        </is>
      </c>
      <c r="B32" s="4" t="inlineStr">
        <is>
          <t xml:space="preserve"> </t>
        </is>
      </c>
      <c r="C32" s="4" t="inlineStr">
        <is>
          <t xml:space="preserve"> </t>
        </is>
      </c>
      <c r="D32" s="4" t="inlineStr">
        <is>
          <t xml:space="preserve"> </t>
        </is>
      </c>
      <c r="E32" s="4" t="inlineStr">
        <is>
          <t xml:space="preserve"> </t>
        </is>
      </c>
    </row>
    <row r="33">
      <c r="A33" s="4" t="inlineStr">
        <is>
          <t>Weighted-average interest rate (as a percent)</t>
        </is>
      </c>
      <c r="B33" s="4" t="inlineStr">
        <is>
          <t xml:space="preserve"> </t>
        </is>
      </c>
      <c r="C33" s="8" t="n">
        <v>0.097</v>
      </c>
      <c r="D33" s="4" t="inlineStr">
        <is>
          <t xml:space="preserve"> </t>
        </is>
      </c>
      <c r="E33" s="4" t="inlineStr">
        <is>
          <t xml:space="preserve"> </t>
        </is>
      </c>
    </row>
    <row r="34">
      <c r="A34" s="4" t="inlineStr">
        <is>
          <t>Total debt</t>
        </is>
      </c>
      <c r="B34" s="4" t="inlineStr">
        <is>
          <t xml:space="preserve"> </t>
        </is>
      </c>
      <c r="C34" s="6" t="n">
        <v>608648</v>
      </c>
      <c r="D34" s="5" t="n">
        <v>499312</v>
      </c>
      <c r="E34" s="5" t="n">
        <v>472972</v>
      </c>
    </row>
    <row r="35">
      <c r="A35" s="4" t="inlineStr">
        <is>
          <t>10.0% Notes Due 2024 | New Pyxus Credit Facility</t>
        </is>
      </c>
      <c r="B35" s="4" t="inlineStr">
        <is>
          <t xml:space="preserve"> </t>
        </is>
      </c>
      <c r="C35" s="4" t="inlineStr">
        <is>
          <t xml:space="preserve"> </t>
        </is>
      </c>
      <c r="D35" s="4" t="inlineStr">
        <is>
          <t xml:space="preserve"> </t>
        </is>
      </c>
      <c r="E35" s="4" t="inlineStr">
        <is>
          <t xml:space="preserve"> </t>
        </is>
      </c>
    </row>
    <row r="36">
      <c r="A36" s="3" t="inlineStr">
        <is>
          <t>Interest Rate</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4" t="inlineStr">
        <is>
          <t xml:space="preserve"> </t>
        </is>
      </c>
      <c r="C37" s="9" t="n">
        <v>0.1</v>
      </c>
      <c r="D37" s="4" t="inlineStr">
        <is>
          <t xml:space="preserve"> </t>
        </is>
      </c>
      <c r="E37" s="4" t="inlineStr">
        <is>
          <t xml:space="preserve"> </t>
        </is>
      </c>
    </row>
    <row r="38">
      <c r="A38" s="4" t="inlineStr">
        <is>
          <t>10.0% Notes Due 2024 | Senior secured notes:</t>
        </is>
      </c>
      <c r="B38" s="4" t="inlineStr">
        <is>
          <t xml:space="preserve"> </t>
        </is>
      </c>
      <c r="C38" s="4" t="inlineStr">
        <is>
          <t xml:space="preserve"> </t>
        </is>
      </c>
      <c r="D38" s="4" t="inlineStr">
        <is>
          <t xml:space="preserve"> </t>
        </is>
      </c>
      <c r="E38" s="4" t="inlineStr">
        <is>
          <t xml:space="preserve"> </t>
        </is>
      </c>
    </row>
    <row r="39">
      <c r="A39" s="3" t="inlineStr">
        <is>
          <t>Interest Rate</t>
        </is>
      </c>
      <c r="B39" s="4" t="inlineStr">
        <is>
          <t xml:space="preserve"> </t>
        </is>
      </c>
      <c r="C39" s="4" t="inlineStr">
        <is>
          <t xml:space="preserve"> </t>
        </is>
      </c>
      <c r="D39" s="4" t="inlineStr">
        <is>
          <t xml:space="preserve"> </t>
        </is>
      </c>
      <c r="E39" s="4" t="inlineStr">
        <is>
          <t xml:space="preserve"> </t>
        </is>
      </c>
    </row>
    <row r="40">
      <c r="A40" s="4" t="inlineStr">
        <is>
          <t>Interest rate (as a percent)</t>
        </is>
      </c>
      <c r="B40" s="4" t="inlineStr">
        <is>
          <t xml:space="preserve"> </t>
        </is>
      </c>
      <c r="C40" s="9" t="n">
        <v>0.1</v>
      </c>
      <c r="D40" s="4" t="inlineStr">
        <is>
          <t xml:space="preserve"> </t>
        </is>
      </c>
      <c r="E40" s="4" t="inlineStr">
        <is>
          <t xml:space="preserve"> </t>
        </is>
      </c>
    </row>
    <row r="41">
      <c r="A41" s="4" t="inlineStr">
        <is>
          <t>Total debt</t>
        </is>
      </c>
      <c r="B41" s="4" t="inlineStr">
        <is>
          <t xml:space="preserve"> </t>
        </is>
      </c>
      <c r="C41" s="6" t="n">
        <v>0</v>
      </c>
      <c r="D41" s="5" t="n">
        <v>20247</v>
      </c>
      <c r="E41" s="5" t="n">
        <v>20169</v>
      </c>
    </row>
    <row r="42">
      <c r="A42" s="4" t="inlineStr">
        <is>
          <t>8.5% Notes Due 2027 | New Pyxus Credit Facility</t>
        </is>
      </c>
      <c r="B42" s="4" t="inlineStr">
        <is>
          <t xml:space="preserve"> </t>
        </is>
      </c>
      <c r="C42" s="4" t="inlineStr">
        <is>
          <t xml:space="preserve"> </t>
        </is>
      </c>
      <c r="D42" s="4" t="inlineStr">
        <is>
          <t xml:space="preserve"> </t>
        </is>
      </c>
      <c r="E42" s="4" t="inlineStr">
        <is>
          <t xml:space="preserve"> </t>
        </is>
      </c>
    </row>
    <row r="43">
      <c r="A43" s="3" t="inlineStr">
        <is>
          <t>Interest Rate</t>
        </is>
      </c>
      <c r="B43" s="4" t="inlineStr">
        <is>
          <t xml:space="preserve"> </t>
        </is>
      </c>
      <c r="C43" s="4" t="inlineStr">
        <is>
          <t xml:space="preserve"> </t>
        </is>
      </c>
      <c r="D43" s="4" t="inlineStr">
        <is>
          <t xml:space="preserve"> </t>
        </is>
      </c>
      <c r="E43" s="4" t="inlineStr">
        <is>
          <t xml:space="preserve"> </t>
        </is>
      </c>
    </row>
    <row r="44">
      <c r="A44" s="4" t="inlineStr">
        <is>
          <t>Repayments of debt, net of original issue discount</t>
        </is>
      </c>
      <c r="B44" s="6" t="n">
        <v>148339</v>
      </c>
      <c r="C44" s="4" t="inlineStr">
        <is>
          <t xml:space="preserve"> </t>
        </is>
      </c>
      <c r="D44" s="4" t="inlineStr">
        <is>
          <t xml:space="preserve"> </t>
        </is>
      </c>
      <c r="E44" s="4" t="inlineStr">
        <is>
          <t xml:space="preserve"> </t>
        </is>
      </c>
    </row>
    <row r="45">
      <c r="A45" s="4" t="inlineStr">
        <is>
          <t>8.5% Notes Due 2027 | Intabex Term Loans</t>
        </is>
      </c>
      <c r="B45" s="4" t="inlineStr">
        <is>
          <t xml:space="preserve"> </t>
        </is>
      </c>
      <c r="C45" s="4" t="inlineStr">
        <is>
          <t xml:space="preserve"> </t>
        </is>
      </c>
      <c r="D45" s="4" t="inlineStr">
        <is>
          <t xml:space="preserve"> </t>
        </is>
      </c>
      <c r="E45" s="4" t="inlineStr">
        <is>
          <t xml:space="preserve"> </t>
        </is>
      </c>
    </row>
    <row r="46">
      <c r="A46" s="3" t="inlineStr">
        <is>
          <t>Interest Rate</t>
        </is>
      </c>
      <c r="B46" s="4" t="inlineStr">
        <is>
          <t xml:space="preserve"> </t>
        </is>
      </c>
      <c r="C46" s="4" t="inlineStr">
        <is>
          <t xml:space="preserve"> </t>
        </is>
      </c>
      <c r="D46" s="4" t="inlineStr">
        <is>
          <t xml:space="preserve"> </t>
        </is>
      </c>
      <c r="E46" s="4" t="inlineStr">
        <is>
          <t xml:space="preserve"> </t>
        </is>
      </c>
    </row>
    <row r="47">
      <c r="A47" s="4" t="inlineStr">
        <is>
          <t>Repayments of debt, net of original issue discount</t>
        </is>
      </c>
      <c r="B47" s="5" t="n">
        <v>189033</v>
      </c>
      <c r="C47" s="4" t="inlineStr">
        <is>
          <t xml:space="preserve"> </t>
        </is>
      </c>
      <c r="D47" s="4" t="inlineStr">
        <is>
          <t xml:space="preserve"> </t>
        </is>
      </c>
      <c r="E47" s="4" t="inlineStr">
        <is>
          <t xml:space="preserve"> </t>
        </is>
      </c>
    </row>
    <row r="48">
      <c r="A48" s="4" t="inlineStr">
        <is>
          <t>Debt instrument, fee amount</t>
        </is>
      </c>
      <c r="B48" s="5" t="n">
        <v>2000</v>
      </c>
      <c r="C48" s="4" t="inlineStr">
        <is>
          <t xml:space="preserve"> </t>
        </is>
      </c>
      <c r="D48" s="4" t="inlineStr">
        <is>
          <t xml:space="preserve"> </t>
        </is>
      </c>
      <c r="E48" s="4" t="inlineStr">
        <is>
          <t xml:space="preserve"> </t>
        </is>
      </c>
    </row>
    <row r="49">
      <c r="A49" s="4" t="inlineStr">
        <is>
          <t>8.5% Notes Due 2027 | Senior secured credit facilities: | DDTL Term Loans</t>
        </is>
      </c>
      <c r="B49" s="4" t="inlineStr">
        <is>
          <t xml:space="preserve"> </t>
        </is>
      </c>
      <c r="C49" s="4" t="inlineStr">
        <is>
          <t xml:space="preserve"> </t>
        </is>
      </c>
      <c r="D49" s="4" t="inlineStr">
        <is>
          <t xml:space="preserve"> </t>
        </is>
      </c>
      <c r="E49" s="4" t="inlineStr">
        <is>
          <t xml:space="preserve"> </t>
        </is>
      </c>
    </row>
    <row r="50">
      <c r="A50" s="3" t="inlineStr">
        <is>
          <t>Interest Rate</t>
        </is>
      </c>
      <c r="B50" s="4" t="inlineStr">
        <is>
          <t xml:space="preserve"> </t>
        </is>
      </c>
      <c r="C50" s="4" t="inlineStr">
        <is>
          <t xml:space="preserve"> </t>
        </is>
      </c>
      <c r="D50" s="4" t="inlineStr">
        <is>
          <t xml:space="preserve"> </t>
        </is>
      </c>
      <c r="E50" s="4" t="inlineStr">
        <is>
          <t xml:space="preserve"> </t>
        </is>
      </c>
    </row>
    <row r="51">
      <c r="A51" s="4" t="inlineStr">
        <is>
          <t>Original issue discount</t>
        </is>
      </c>
      <c r="B51" s="4" t="inlineStr">
        <is>
          <t xml:space="preserve"> </t>
        </is>
      </c>
      <c r="C51" s="6" t="n">
        <v>2027</v>
      </c>
      <c r="D51" s="4" t="inlineStr">
        <is>
          <t xml:space="preserve"> </t>
        </is>
      </c>
      <c r="E51" s="4" t="inlineStr">
        <is>
          <t xml:space="preserve"> </t>
        </is>
      </c>
    </row>
    <row r="52">
      <c r="A52" s="4" t="inlineStr">
        <is>
          <t>8.5% Notes Due 2027 | Senior secured notes:</t>
        </is>
      </c>
      <c r="B52" s="4" t="inlineStr">
        <is>
          <t xml:space="preserve"> </t>
        </is>
      </c>
      <c r="C52" s="4" t="inlineStr">
        <is>
          <t xml:space="preserve"> </t>
        </is>
      </c>
      <c r="D52" s="4" t="inlineStr">
        <is>
          <t xml:space="preserve"> </t>
        </is>
      </c>
      <c r="E52" s="4" t="inlineStr">
        <is>
          <t xml:space="preserve"> </t>
        </is>
      </c>
    </row>
    <row r="53">
      <c r="A53" s="3" t="inlineStr">
        <is>
          <t>Interest Rate</t>
        </is>
      </c>
      <c r="B53" s="4" t="inlineStr">
        <is>
          <t xml:space="preserve"> </t>
        </is>
      </c>
      <c r="C53" s="4" t="inlineStr">
        <is>
          <t xml:space="preserve"> </t>
        </is>
      </c>
      <c r="D53" s="4" t="inlineStr">
        <is>
          <t xml:space="preserve"> </t>
        </is>
      </c>
      <c r="E53" s="4" t="inlineStr">
        <is>
          <t xml:space="preserve"> </t>
        </is>
      </c>
    </row>
    <row r="54">
      <c r="A54" s="4" t="inlineStr">
        <is>
          <t>Interest rate (as a percent)</t>
        </is>
      </c>
      <c r="B54" s="4" t="inlineStr">
        <is>
          <t xml:space="preserve"> </t>
        </is>
      </c>
      <c r="C54" s="8" t="n">
        <v>0.08500000000000001</v>
      </c>
      <c r="D54" s="4" t="inlineStr">
        <is>
          <t xml:space="preserve"> </t>
        </is>
      </c>
      <c r="E54" s="4" t="inlineStr">
        <is>
          <t xml:space="preserve"> </t>
        </is>
      </c>
    </row>
    <row r="55">
      <c r="A55" s="4" t="inlineStr">
        <is>
          <t>Total debt</t>
        </is>
      </c>
      <c r="B55" s="4" t="inlineStr">
        <is>
          <t xml:space="preserve"> </t>
        </is>
      </c>
      <c r="C55" s="6" t="n">
        <v>145628</v>
      </c>
      <c r="D55" s="6" t="n">
        <v>178146</v>
      </c>
      <c r="E55" s="6" t="n">
        <v>254367</v>
      </c>
    </row>
    <row r="56">
      <c r="A56" s="4" t="inlineStr">
        <is>
          <t>Term Loan Credit Agreement | Pyxus Credit Facility</t>
        </is>
      </c>
      <c r="B56" s="4" t="inlineStr">
        <is>
          <t xml:space="preserve"> </t>
        </is>
      </c>
      <c r="C56" s="4" t="inlineStr">
        <is>
          <t xml:space="preserve"> </t>
        </is>
      </c>
      <c r="D56" s="4" t="inlineStr">
        <is>
          <t xml:space="preserve"> </t>
        </is>
      </c>
      <c r="E56" s="4" t="inlineStr">
        <is>
          <t xml:space="preserve"> </t>
        </is>
      </c>
    </row>
    <row r="57">
      <c r="A57" s="3" t="inlineStr">
        <is>
          <t>Interest Rate</t>
        </is>
      </c>
      <c r="B57" s="4" t="inlineStr">
        <is>
          <t xml:space="preserve"> </t>
        </is>
      </c>
      <c r="C57" s="4" t="inlineStr">
        <is>
          <t xml:space="preserve"> </t>
        </is>
      </c>
      <c r="D57" s="4" t="inlineStr">
        <is>
          <t xml:space="preserve"> </t>
        </is>
      </c>
      <c r="E57" s="4" t="inlineStr">
        <is>
          <t xml:space="preserve"> </t>
        </is>
      </c>
    </row>
    <row r="58">
      <c r="A58" s="4" t="inlineStr">
        <is>
          <t>Repayments of debt, net of original issue discount</t>
        </is>
      </c>
      <c r="B58" s="6" t="n">
        <v>120205</v>
      </c>
      <c r="C58" s="4" t="inlineStr">
        <is>
          <t xml:space="preserve"> </t>
        </is>
      </c>
      <c r="D58" s="4" t="inlineStr">
        <is>
          <t xml:space="preserve"> </t>
        </is>
      </c>
      <c r="E5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Debt Arrangements - Narrative (Details) - USD ($)</t>
        </is>
      </c>
      <c r="I1" s="2" t="inlineStr">
        <is>
          <t>9 Months Ended</t>
        </is>
      </c>
    </row>
    <row r="2">
      <c r="B2" s="2" t="inlineStr">
        <is>
          <t>Aug. 26, 2024</t>
        </is>
      </c>
      <c r="C2" s="2" t="inlineStr">
        <is>
          <t>Aug. 02, 2024</t>
        </is>
      </c>
      <c r="D2" s="2" t="inlineStr">
        <is>
          <t>May 31, 2024</t>
        </is>
      </c>
      <c r="E2" s="2" t="inlineStr">
        <is>
          <t>Apr. 12, 2024</t>
        </is>
      </c>
      <c r="F2" s="2" t="inlineStr">
        <is>
          <t>Mar. 28, 2024</t>
        </is>
      </c>
      <c r="G2" s="2" t="inlineStr">
        <is>
          <t>Mar. 21, 2024</t>
        </is>
      </c>
      <c r="H2" s="2" t="inlineStr">
        <is>
          <t>Feb. 06, 2023</t>
        </is>
      </c>
      <c r="I2" s="2" t="inlineStr">
        <is>
          <t>Dec. 31, 2024</t>
        </is>
      </c>
      <c r="J2" s="2" t="inlineStr">
        <is>
          <t>Mar. 31, 2024</t>
        </is>
      </c>
      <c r="K2" s="2" t="inlineStr">
        <is>
          <t>Dec. 31, 2023</t>
        </is>
      </c>
      <c r="L2" s="2" t="inlineStr">
        <is>
          <t>Oct. 24, 2023</t>
        </is>
      </c>
      <c r="M2" s="2" t="inlineStr">
        <is>
          <t>Jan. 23, 2023</t>
        </is>
      </c>
      <c r="N2" s="2" t="inlineStr">
        <is>
          <t>Feb. 08, 2022</t>
        </is>
      </c>
      <c r="O2" s="2" t="inlineStr">
        <is>
          <t>Aug. 2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63340000</v>
      </c>
      <c r="J4" s="6" t="n">
        <v>1017340000</v>
      </c>
      <c r="K4" s="6" t="n">
        <v>1067300000</v>
      </c>
      <c r="L4" s="4" t="inlineStr">
        <is>
          <t xml:space="preserve"> </t>
        </is>
      </c>
      <c r="M4" s="4" t="inlineStr">
        <is>
          <t xml:space="preserve"> </t>
        </is>
      </c>
      <c r="N4" s="4" t="inlineStr">
        <is>
          <t xml:space="preserve"> </t>
        </is>
      </c>
      <c r="O4" s="4" t="inlineStr">
        <is>
          <t xml:space="preserve"> </t>
        </is>
      </c>
    </row>
    <row r="5">
      <c r="A5" s="4" t="inlineStr">
        <is>
          <t>Senior secured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515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ort-term debt, maximum outstand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 Method Investee | Monarch Alternative Capital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common stock owned by related par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125</v>
      </c>
      <c r="N11" s="4" t="inlineStr">
        <is>
          <t xml:space="preserve"> </t>
        </is>
      </c>
      <c r="O11" s="4" t="inlineStr">
        <is>
          <t xml:space="preserve"> </t>
        </is>
      </c>
    </row>
    <row r="12">
      <c r="A12" s="4" t="inlineStr">
        <is>
          <t>Proportion of common stock outstanding owned by related part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0.249</v>
      </c>
      <c r="N12" s="4" t="inlineStr">
        <is>
          <t xml:space="preserve"> </t>
        </is>
      </c>
      <c r="O12" s="4" t="inlineStr">
        <is>
          <t xml:space="preserve"> </t>
        </is>
      </c>
    </row>
    <row r="13">
      <c r="A13" s="4" t="inlineStr">
        <is>
          <t>Minimum | Senior secured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rm of 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0 day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 Senior secured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rm of 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65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ior secured notes: | 8.5%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850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5628000</v>
      </c>
      <c r="J22" s="5" t="n">
        <v>178146000</v>
      </c>
      <c r="K22" s="5" t="n">
        <v>254367000</v>
      </c>
      <c r="L22" s="4" t="inlineStr">
        <is>
          <t xml:space="preserve"> </t>
        </is>
      </c>
      <c r="M22" s="4" t="inlineStr">
        <is>
          <t xml:space="preserve"> </t>
        </is>
      </c>
      <c r="N22" s="4" t="inlineStr">
        <is>
          <t xml:space="preserve"> </t>
        </is>
      </c>
      <c r="O22" s="4" t="inlineStr">
        <is>
          <t xml:space="preserve"> </t>
        </is>
      </c>
    </row>
    <row r="23">
      <c r="A23" s="4" t="inlineStr">
        <is>
          <t>Senior secured notes: | 8.50% Senior Secured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8500000000000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secured notes: | 10.0%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holder electio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927</v>
      </c>
    </row>
    <row r="30">
      <c r="A30" s="4" t="inlineStr">
        <is>
          <t>Debt instrument, percentage of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1</v>
      </c>
    </row>
    <row r="31">
      <c r="A31" s="4" t="inlineStr">
        <is>
          <t>Debt instrument, increase, accrued interest</t>
        </is>
      </c>
      <c r="B31" s="6" t="n">
        <v>5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payments of debt</t>
        </is>
      </c>
      <c r="B32" s="6" t="n">
        <v>2044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5" t="n">
        <v>20247000</v>
      </c>
      <c r="K33" s="6" t="n">
        <v>20169000</v>
      </c>
      <c r="L33" s="4" t="inlineStr">
        <is>
          <t xml:space="preserve"> </t>
        </is>
      </c>
      <c r="M33" s="4" t="inlineStr">
        <is>
          <t xml:space="preserve"> </t>
        </is>
      </c>
      <c r="N33" s="4" t="inlineStr">
        <is>
          <t xml:space="preserve"> </t>
        </is>
      </c>
      <c r="O33" s="4" t="inlineStr">
        <is>
          <t xml:space="preserve"> </t>
        </is>
      </c>
    </row>
    <row r="34">
      <c r="A34" s="4" t="inlineStr">
        <is>
          <t>Senior secured notes: | Debt Re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increase, accrued interest</t>
        </is>
      </c>
      <c r="B36" s="4" t="inlineStr">
        <is>
          <t xml:space="preserve"> </t>
        </is>
      </c>
      <c r="C36" s="6" t="n">
        <v>26707000</v>
      </c>
      <c r="D36" s="6" t="n">
        <v>9435000</v>
      </c>
      <c r="E36" s="4" t="inlineStr">
        <is>
          <t xml:space="preserve"> </t>
        </is>
      </c>
      <c r="F36" s="6" t="n">
        <v>62339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nior secured notes: | Debt Repurchase Agreement |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ce amount of debt instrument</t>
        </is>
      </c>
      <c r="B39" s="4" t="inlineStr">
        <is>
          <t xml:space="preserve"> </t>
        </is>
      </c>
      <c r="C39" s="4" t="inlineStr">
        <is>
          <t xml:space="preserve"> </t>
        </is>
      </c>
      <c r="D39" s="6" t="n">
        <v>10345000</v>
      </c>
      <c r="E39" s="4" t="inlineStr">
        <is>
          <t xml:space="preserve"> </t>
        </is>
      </c>
      <c r="F39" s="4" t="inlineStr">
        <is>
          <t xml:space="preserve"> </t>
        </is>
      </c>
      <c r="G39" s="6" t="n">
        <v>77922000</v>
      </c>
      <c r="H39" s="4" t="inlineStr">
        <is>
          <t xml:space="preserve"> </t>
        </is>
      </c>
      <c r="I39" s="4" t="inlineStr">
        <is>
          <t xml:space="preserve"> </t>
        </is>
      </c>
      <c r="J39" s="6" t="n">
        <v>10345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nior secured notes: | Debt Repurchase Agreement |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ce amount of debt instrument</t>
        </is>
      </c>
      <c r="B42" s="4" t="inlineStr">
        <is>
          <t xml:space="preserve"> </t>
        </is>
      </c>
      <c r="C42" s="4" t="inlineStr">
        <is>
          <t xml:space="preserve"> </t>
        </is>
      </c>
      <c r="D42" s="4" t="inlineStr">
        <is>
          <t xml:space="preserve"> </t>
        </is>
      </c>
      <c r="E42" s="6" t="n">
        <v>9104000</v>
      </c>
      <c r="F42" s="4" t="inlineStr">
        <is>
          <t xml:space="preserve"> </t>
        </is>
      </c>
      <c r="G42" s="5" t="n">
        <v>34191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mption price (as a percent)</t>
        </is>
      </c>
      <c r="B43" s="4" t="inlineStr">
        <is>
          <t xml:space="preserve"> </t>
        </is>
      </c>
      <c r="C43" s="4" t="inlineStr">
        <is>
          <t xml:space="preserve"> </t>
        </is>
      </c>
      <c r="D43" s="4" t="inlineStr">
        <is>
          <t xml:space="preserve"> </t>
        </is>
      </c>
      <c r="E43" s="9" t="n">
        <v>0.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nior secured notes: | Debt Repurchase Agreement 2027 Notes |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ce amount of 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6" t="n">
        <v>6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demption price (as a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2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secured notes: | Debt Repurchase Agreement 2027 Notes |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ce amount of debt instrument</t>
        </is>
      </c>
      <c r="B50" s="4" t="inlineStr">
        <is>
          <t xml:space="preserve"> </t>
        </is>
      </c>
      <c r="C50" s="6" t="n">
        <v>34191000</v>
      </c>
      <c r="D50" s="4" t="inlineStr">
        <is>
          <t xml:space="preserve"> </t>
        </is>
      </c>
      <c r="E50" s="6" t="n">
        <v>2632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demption price (as a percent)</t>
        </is>
      </c>
      <c r="B51" s="4" t="inlineStr">
        <is>
          <t xml:space="preserve"> </t>
        </is>
      </c>
      <c r="C51" s="4" t="inlineStr">
        <is>
          <t xml:space="preserve"> </t>
        </is>
      </c>
      <c r="D51" s="4" t="inlineStr">
        <is>
          <t xml:space="preserve"> </t>
        </is>
      </c>
      <c r="E51" s="9" t="n">
        <v>0.2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BL Credit Facility | Revolving Loans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20000</v>
      </c>
      <c r="M54" s="4" t="inlineStr">
        <is>
          <t xml:space="preserve"> </t>
        </is>
      </c>
      <c r="N54" s="4" t="inlineStr">
        <is>
          <t xml:space="preserve"> </t>
        </is>
      </c>
      <c r="O54" s="4" t="inlineStr">
        <is>
          <t xml:space="preserve"> </t>
        </is>
      </c>
    </row>
    <row r="55">
      <c r="A55" s="4" t="inlineStr">
        <is>
          <t>PNC ABL Credit Facility | Revolving Loans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40000</v>
      </c>
      <c r="O57" s="4" t="inlineStr">
        <is>
          <t xml:space="preserve"> </t>
        </is>
      </c>
    </row>
    <row r="58">
      <c r="A58" s="4" t="inlineStr">
        <is>
          <t>Additional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000</v>
      </c>
      <c r="O58" s="4" t="inlineStr">
        <is>
          <t xml:space="preserve"> </t>
        </is>
      </c>
    </row>
    <row r="59">
      <c r="A59" s="4" t="inlineStr">
        <is>
          <t>PNC ABL Credit Facility | Senior secured 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20000000</v>
      </c>
      <c r="O61" s="4" t="inlineStr">
        <is>
          <t xml:space="preserve"> </t>
        </is>
      </c>
    </row>
    <row r="62">
      <c r="A62" s="4" t="inlineStr">
        <is>
          <t>Intabex Term Loans | 8.5% Notes Due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ce amount of 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89033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abex Term Loans | Term Loan Credit Agreement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70000000000000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abex Term Loans | Term Loan Credit Agreement | Min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1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abex Term Loans | Term Loan Credit Agreement | Maximum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yxus Credit Facility | Term Loan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ce amount of 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05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yxus Term Loan | Term Loan Credit Agreement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sis spread on variable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7000000000000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yxus Term Loan | Term Loan Credit Agreement | Min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01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yxus Term Loan | Term Loan Credit Agreement | Maximum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sis spread on variable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8</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ew Pyxus Credit Facility | 8.50% Senior Secured Notes Due 202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ace amount of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60452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0.0850000000000000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w Pyxus Credit Facility | 10.0% Notes Due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oreign seasonal lines of credit | Senior secured credit fac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71536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curitized Receivables - Narrative (Details) $ in Thousands</t>
        </is>
      </c>
      <c r="B1" s="2" t="inlineStr">
        <is>
          <t>9 Months Ended</t>
        </is>
      </c>
      <c r="D1" s="2" t="inlineStr">
        <is>
          <t>12 Months Ended</t>
        </is>
      </c>
    </row>
    <row r="2">
      <c r="B2" s="2" t="inlineStr">
        <is>
          <t>Dec. 31, 2024 USD ($) account</t>
        </is>
      </c>
      <c r="C2" s="2" t="inlineStr">
        <is>
          <t>Dec. 31, 2023 USD ($)</t>
        </is>
      </c>
      <c r="D2" s="2" t="inlineStr">
        <is>
          <t>Mar. 31, 2024 USD ($)</t>
        </is>
      </c>
    </row>
    <row r="3">
      <c r="A3" s="3" t="inlineStr">
        <is>
          <t>Derecognized Assets, Securitized or Asset-backed Financing Arrangement Assets and any Other Financial Assets Managed Together [Line Items]</t>
        </is>
      </c>
      <c r="B3" s="4" t="inlineStr">
        <is>
          <t xml:space="preserve"> </t>
        </is>
      </c>
      <c r="C3" s="4" t="inlineStr">
        <is>
          <t xml:space="preserve"> </t>
        </is>
      </c>
      <c r="D3" s="4" t="inlineStr">
        <is>
          <t xml:space="preserve"> </t>
        </is>
      </c>
    </row>
    <row r="4">
      <c r="A4" s="4" t="inlineStr">
        <is>
          <t>Number of accounts with automatic annual renewal | account</t>
        </is>
      </c>
      <c r="B4" s="5" t="n">
        <v>2</v>
      </c>
      <c r="C4" s="4" t="inlineStr">
        <is>
          <t xml:space="preserve"> </t>
        </is>
      </c>
      <c r="D4" s="4" t="inlineStr">
        <is>
          <t xml:space="preserve"> </t>
        </is>
      </c>
    </row>
    <row r="5">
      <c r="A5" s="4" t="inlineStr">
        <is>
          <t>Receivables sold, face value discounted (as a percent)</t>
        </is>
      </c>
      <c r="B5" s="9" t="n">
        <v>1</v>
      </c>
      <c r="C5" s="4" t="inlineStr">
        <is>
          <t xml:space="preserve"> </t>
        </is>
      </c>
      <c r="D5" s="4" t="inlineStr">
        <is>
          <t xml:space="preserve"> </t>
        </is>
      </c>
    </row>
    <row r="6">
      <c r="A6" s="4" t="inlineStr">
        <is>
          <t>Reductions of trade and other receivables due to settlements</t>
        </is>
      </c>
      <c r="B6" s="6" t="n">
        <v>8927</v>
      </c>
      <c r="C6" s="6" t="n">
        <v>5813</v>
      </c>
      <c r="D6" s="6" t="n">
        <v>15036</v>
      </c>
    </row>
    <row r="7">
      <c r="A7" s="4" t="inlineStr">
        <is>
          <t>Accrued expenses and other current liabilities due to settlements</t>
        </is>
      </c>
      <c r="B7" s="4" t="inlineStr">
        <is>
          <t xml:space="preserve"> </t>
        </is>
      </c>
      <c r="C7" s="4" t="inlineStr">
        <is>
          <t xml:space="preserve"> </t>
        </is>
      </c>
      <c r="D7" s="6" t="n">
        <v>10279</v>
      </c>
    </row>
    <row r="8">
      <c r="A8" s="4" t="inlineStr">
        <is>
          <t>Accounts Receivable Securitization, Program One</t>
        </is>
      </c>
      <c r="B8" s="4" t="inlineStr">
        <is>
          <t xml:space="preserve"> </t>
        </is>
      </c>
      <c r="C8" s="4" t="inlineStr">
        <is>
          <t xml:space="preserve"> </t>
        </is>
      </c>
      <c r="D8" s="4" t="inlineStr">
        <is>
          <t xml:space="preserve"> </t>
        </is>
      </c>
    </row>
    <row r="9">
      <c r="A9" s="3" t="inlineStr">
        <is>
          <t>Derecognized Assets, Securitized or Asset-backed Financing Arrangement Assets and any Other Financial Assets Managed Together [Line Items]</t>
        </is>
      </c>
      <c r="B9" s="4" t="inlineStr">
        <is>
          <t xml:space="preserve"> </t>
        </is>
      </c>
      <c r="C9" s="4" t="inlineStr">
        <is>
          <t xml:space="preserve"> </t>
        </is>
      </c>
      <c r="D9" s="4" t="inlineStr">
        <is>
          <t xml:space="preserve"> </t>
        </is>
      </c>
    </row>
    <row r="10">
      <c r="A10" s="4" t="inlineStr">
        <is>
          <t>Servicing fee rate (as a percent)</t>
        </is>
      </c>
      <c r="B10" s="8" t="n">
        <v>0.005</v>
      </c>
      <c r="C10" s="4" t="inlineStr">
        <is>
          <t xml:space="preserve"> </t>
        </is>
      </c>
      <c r="D10" s="4" t="inlineStr">
        <is>
          <t xml:space="preserve"> </t>
        </is>
      </c>
    </row>
    <row r="11">
      <c r="A11" s="4" t="inlineStr">
        <is>
          <t>Receivable securitization programs, designated receivable amount</t>
        </is>
      </c>
      <c r="B11" s="6" t="n">
        <v>120000</v>
      </c>
      <c r="C11" s="4" t="inlineStr">
        <is>
          <t xml:space="preserve"> </t>
        </is>
      </c>
      <c r="D11" s="4" t="inlineStr">
        <is>
          <t xml:space="preserve"> </t>
        </is>
      </c>
    </row>
    <row r="12">
      <c r="A12" s="4" t="inlineStr">
        <is>
          <t>Accounts Receivable Securitization, Program Two</t>
        </is>
      </c>
      <c r="B12" s="4" t="inlineStr">
        <is>
          <t xml:space="preserve"> </t>
        </is>
      </c>
      <c r="C12" s="4" t="inlineStr">
        <is>
          <t xml:space="preserve"> </t>
        </is>
      </c>
      <c r="D12" s="4" t="inlineStr">
        <is>
          <t xml:space="preserve"> </t>
        </is>
      </c>
    </row>
    <row r="13">
      <c r="A13" s="3" t="inlineStr">
        <is>
          <t>Derecognized Assets, Securitized or Asset-backed Financing Arrangement Assets and any Other Financial Assets Managed Together [Line Items]</t>
        </is>
      </c>
      <c r="B13" s="4" t="inlineStr">
        <is>
          <t xml:space="preserve"> </t>
        </is>
      </c>
      <c r="C13" s="4" t="inlineStr">
        <is>
          <t xml:space="preserve"> </t>
        </is>
      </c>
      <c r="D13" s="4" t="inlineStr">
        <is>
          <t xml:space="preserve"> </t>
        </is>
      </c>
    </row>
    <row r="14">
      <c r="A14" s="4" t="inlineStr">
        <is>
          <t>Receivable securitization programs, designated receivable amount</t>
        </is>
      </c>
      <c r="B14" s="6" t="n">
        <v>13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2" customWidth="1" min="5" max="5"/>
    <col width="21" customWidth="1" min="6" max="6"/>
    <col width="24" customWidth="1" min="7" max="7"/>
    <col width="25" customWidth="1" min="8" max="8"/>
  </cols>
  <sheetData>
    <row r="1">
      <c r="A1" s="1" t="inlineStr">
        <is>
          <t>Condensed Consolidated Statements of Stockholders' Equity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23</t>
        </is>
      </c>
      <c r="B2" s="6" t="n">
        <v>141830</v>
      </c>
      <c r="C2" s="6" t="n">
        <v>390290</v>
      </c>
      <c r="D2" s="6" t="n">
        <v>-257954</v>
      </c>
      <c r="E2" s="6" t="n">
        <v>-6392</v>
      </c>
      <c r="F2" s="6" t="n">
        <v>8335</v>
      </c>
      <c r="G2" s="6" t="n">
        <v>3572</v>
      </c>
      <c r="H2" s="6" t="n">
        <v>397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70</v>
      </c>
      <c r="C4" s="4" t="inlineStr">
        <is>
          <t xml:space="preserve"> </t>
        </is>
      </c>
      <c r="D4" s="5" t="n">
        <v>804</v>
      </c>
      <c r="E4" s="4" t="inlineStr">
        <is>
          <t xml:space="preserve"> </t>
        </is>
      </c>
      <c r="F4" s="4" t="inlineStr">
        <is>
          <t xml:space="preserve"> </t>
        </is>
      </c>
      <c r="G4" s="4" t="inlineStr">
        <is>
          <t xml:space="preserve"> </t>
        </is>
      </c>
      <c r="H4" s="5" t="n">
        <v>-34</v>
      </c>
    </row>
    <row r="5">
      <c r="A5" s="4" t="inlineStr">
        <is>
          <t>Other comprehensive (loss) income, net of tax</t>
        </is>
      </c>
      <c r="B5" s="5" t="n">
        <v>1569</v>
      </c>
      <c r="C5" s="4" t="inlineStr">
        <is>
          <t xml:space="preserve"> </t>
        </is>
      </c>
      <c r="D5" s="4" t="inlineStr">
        <is>
          <t xml:space="preserve"> </t>
        </is>
      </c>
      <c r="E5" s="5" t="n">
        <v>707</v>
      </c>
      <c r="F5" s="4" t="inlineStr">
        <is>
          <t xml:space="preserve"> </t>
        </is>
      </c>
      <c r="G5" s="5" t="n">
        <v>862</v>
      </c>
      <c r="H5" s="4" t="inlineStr">
        <is>
          <t xml:space="preserve"> </t>
        </is>
      </c>
    </row>
    <row r="6">
      <c r="A6" s="4" t="inlineStr">
        <is>
          <t>Balance at end of period at Jun. 30, 2023</t>
        </is>
      </c>
      <c r="B6" s="5" t="n">
        <v>144169</v>
      </c>
      <c r="C6" s="5" t="n">
        <v>390290</v>
      </c>
      <c r="D6" s="5" t="n">
        <v>-257150</v>
      </c>
      <c r="E6" s="5" t="n">
        <v>-5685</v>
      </c>
      <c r="F6" s="5" t="n">
        <v>8335</v>
      </c>
      <c r="G6" s="5" t="n">
        <v>4434</v>
      </c>
      <c r="H6" s="5" t="n">
        <v>3945</v>
      </c>
    </row>
    <row r="7">
      <c r="A7" s="4" t="inlineStr">
        <is>
          <t>Balance at beginning of period at Mar. 31, 2023</t>
        </is>
      </c>
      <c r="B7" s="5" t="n">
        <v>141830</v>
      </c>
      <c r="C7" s="5" t="n">
        <v>390290</v>
      </c>
      <c r="D7" s="5" t="n">
        <v>-257954</v>
      </c>
      <c r="E7" s="5" t="n">
        <v>-6392</v>
      </c>
      <c r="F7" s="5" t="n">
        <v>8335</v>
      </c>
      <c r="G7" s="5" t="n">
        <v>3572</v>
      </c>
      <c r="H7" s="5" t="n">
        <v>397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5" t="n">
        <v>128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loss) income, net of tax</t>
        </is>
      </c>
      <c r="B10" s="5" t="n">
        <v>3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end of period at Dec. 31, 2023</t>
        </is>
      </c>
      <c r="B11" s="5" t="n">
        <v>157657</v>
      </c>
      <c r="C11" s="5" t="n">
        <v>389789</v>
      </c>
      <c r="D11" s="5" t="n">
        <v>-245220</v>
      </c>
      <c r="E11" s="5" t="n">
        <v>-5045</v>
      </c>
      <c r="F11" s="5" t="n">
        <v>11846</v>
      </c>
      <c r="G11" s="5" t="n">
        <v>2146</v>
      </c>
      <c r="H11" s="5" t="n">
        <v>4141</v>
      </c>
    </row>
    <row r="12">
      <c r="A12" s="4" t="inlineStr">
        <is>
          <t>Balance at beginning of period at Jun. 30, 2023</t>
        </is>
      </c>
      <c r="B12" s="5" t="n">
        <v>144169</v>
      </c>
      <c r="C12" s="5" t="n">
        <v>390290</v>
      </c>
      <c r="D12" s="5" t="n">
        <v>-257150</v>
      </c>
      <c r="E12" s="5" t="n">
        <v>-5685</v>
      </c>
      <c r="F12" s="5" t="n">
        <v>8335</v>
      </c>
      <c r="G12" s="5" t="n">
        <v>4434</v>
      </c>
      <c r="H12" s="5" t="n">
        <v>394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7896</v>
      </c>
      <c r="C14" s="4" t="inlineStr">
        <is>
          <t xml:space="preserve"> </t>
        </is>
      </c>
      <c r="D14" s="5" t="n">
        <v>8095</v>
      </c>
      <c r="E14" s="4" t="inlineStr">
        <is>
          <t xml:space="preserve"> </t>
        </is>
      </c>
      <c r="F14" s="4" t="inlineStr">
        <is>
          <t xml:space="preserve"> </t>
        </is>
      </c>
      <c r="G14" s="4" t="inlineStr">
        <is>
          <t xml:space="preserve"> </t>
        </is>
      </c>
      <c r="H14" s="5" t="n">
        <v>-199</v>
      </c>
    </row>
    <row r="15">
      <c r="A15" s="4" t="inlineStr">
        <is>
          <t>Other</t>
        </is>
      </c>
      <c r="B15" s="5" t="n">
        <v>493</v>
      </c>
      <c r="C15" s="4" t="inlineStr">
        <is>
          <t xml:space="preserve"> </t>
        </is>
      </c>
      <c r="D15" s="4" t="inlineStr">
        <is>
          <t xml:space="preserve"> </t>
        </is>
      </c>
      <c r="E15" s="4" t="inlineStr">
        <is>
          <t xml:space="preserve"> </t>
        </is>
      </c>
      <c r="F15" s="4" t="inlineStr">
        <is>
          <t xml:space="preserve"> </t>
        </is>
      </c>
      <c r="G15" s="4" t="inlineStr">
        <is>
          <t xml:space="preserve"> </t>
        </is>
      </c>
      <c r="H15" s="5" t="n">
        <v>493</v>
      </c>
    </row>
    <row r="16">
      <c r="A16" s="4" t="inlineStr">
        <is>
          <t>Other comprehensive (loss) income, net of tax</t>
        </is>
      </c>
      <c r="B16" s="5" t="n">
        <v>-2545</v>
      </c>
      <c r="C16" s="4" t="inlineStr">
        <is>
          <t xml:space="preserve"> </t>
        </is>
      </c>
      <c r="D16" s="4" t="inlineStr">
        <is>
          <t xml:space="preserve"> </t>
        </is>
      </c>
      <c r="E16" s="5" t="n">
        <v>-1545</v>
      </c>
      <c r="F16" s="4" t="inlineStr">
        <is>
          <t xml:space="preserve"> </t>
        </is>
      </c>
      <c r="G16" s="5" t="n">
        <v>-1000</v>
      </c>
      <c r="H16" s="4" t="inlineStr">
        <is>
          <t xml:space="preserve"> </t>
        </is>
      </c>
    </row>
    <row r="17">
      <c r="A17" s="4" t="inlineStr">
        <is>
          <t>Balance at end of period at Sep. 30, 2023</t>
        </is>
      </c>
      <c r="B17" s="5" t="n">
        <v>150013</v>
      </c>
      <c r="C17" s="5" t="n">
        <v>390290</v>
      </c>
      <c r="D17" s="5" t="n">
        <v>-249055</v>
      </c>
      <c r="E17" s="5" t="n">
        <v>-7230</v>
      </c>
      <c r="F17" s="5" t="n">
        <v>8335</v>
      </c>
      <c r="G17" s="5" t="n">
        <v>3434</v>
      </c>
      <c r="H17" s="5" t="n">
        <v>423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4179</v>
      </c>
      <c r="C19" s="4" t="inlineStr">
        <is>
          <t xml:space="preserve"> </t>
        </is>
      </c>
      <c r="D19" s="5" t="n">
        <v>3835</v>
      </c>
      <c r="E19" s="4" t="inlineStr">
        <is>
          <t xml:space="preserve"> </t>
        </is>
      </c>
      <c r="F19" s="4" t="inlineStr">
        <is>
          <t xml:space="preserve"> </t>
        </is>
      </c>
      <c r="G19" s="4" t="inlineStr">
        <is>
          <t xml:space="preserve"> </t>
        </is>
      </c>
      <c r="H19" s="5" t="n">
        <v>344</v>
      </c>
    </row>
    <row r="20">
      <c r="A20" s="4" t="inlineStr">
        <is>
          <t>Dividends</t>
        </is>
      </c>
      <c r="B20" s="5" t="n">
        <v>-450</v>
      </c>
      <c r="C20" s="4" t="inlineStr">
        <is>
          <t xml:space="preserve"> </t>
        </is>
      </c>
      <c r="D20" s="4" t="inlineStr">
        <is>
          <t xml:space="preserve"> </t>
        </is>
      </c>
      <c r="E20" s="4" t="inlineStr">
        <is>
          <t xml:space="preserve"> </t>
        </is>
      </c>
      <c r="F20" s="4" t="inlineStr">
        <is>
          <t xml:space="preserve"> </t>
        </is>
      </c>
      <c r="G20" s="4" t="inlineStr">
        <is>
          <t xml:space="preserve"> </t>
        </is>
      </c>
      <c r="H20" s="5" t="n">
        <v>-450</v>
      </c>
    </row>
    <row r="21">
      <c r="A21" s="4" t="inlineStr">
        <is>
          <t>Other</t>
        </is>
      </c>
      <c r="B21" s="5" t="n">
        <v>-493</v>
      </c>
      <c r="C21" s="5" t="n">
        <v>-501</v>
      </c>
      <c r="D21" s="4" t="inlineStr">
        <is>
          <t xml:space="preserve"> </t>
        </is>
      </c>
      <c r="E21" s="4" t="inlineStr">
        <is>
          <t xml:space="preserve"> </t>
        </is>
      </c>
      <c r="F21" s="4" t="inlineStr">
        <is>
          <t xml:space="preserve"> </t>
        </is>
      </c>
      <c r="G21" s="4" t="inlineStr">
        <is>
          <t xml:space="preserve"> </t>
        </is>
      </c>
      <c r="H21" s="5" t="n">
        <v>8</v>
      </c>
    </row>
    <row r="22">
      <c r="A22" s="4" t="inlineStr">
        <is>
          <t>Other comprehensive (loss) income, net of tax</t>
        </is>
      </c>
      <c r="B22" s="5" t="n">
        <v>4408</v>
      </c>
      <c r="C22" s="4" t="inlineStr">
        <is>
          <t xml:space="preserve"> </t>
        </is>
      </c>
      <c r="D22" s="4" t="inlineStr">
        <is>
          <t xml:space="preserve"> </t>
        </is>
      </c>
      <c r="E22" s="5" t="n">
        <v>2185</v>
      </c>
      <c r="F22" s="5" t="n">
        <v>3511</v>
      </c>
      <c r="G22" s="5" t="n">
        <v>-1288</v>
      </c>
      <c r="H22" s="4" t="inlineStr">
        <is>
          <t xml:space="preserve"> </t>
        </is>
      </c>
    </row>
    <row r="23">
      <c r="A23" s="4" t="inlineStr">
        <is>
          <t>Balance at end of period at Dec. 31, 2023</t>
        </is>
      </c>
      <c r="B23" s="5" t="n">
        <v>157657</v>
      </c>
      <c r="C23" s="5" t="n">
        <v>389789</v>
      </c>
      <c r="D23" s="5" t="n">
        <v>-245220</v>
      </c>
      <c r="E23" s="5" t="n">
        <v>-5045</v>
      </c>
      <c r="F23" s="5" t="n">
        <v>11846</v>
      </c>
      <c r="G23" s="5" t="n">
        <v>2146</v>
      </c>
      <c r="H23" s="5" t="n">
        <v>4141</v>
      </c>
    </row>
    <row r="24">
      <c r="A24" s="4" t="inlineStr">
        <is>
          <t>Balance at beginning of period at Mar. 31, 2024</t>
        </is>
      </c>
      <c r="B24" s="5" t="n">
        <v>146823</v>
      </c>
      <c r="C24" s="5" t="n">
        <v>389789</v>
      </c>
      <c r="D24" s="5" t="n">
        <v>-255291</v>
      </c>
      <c r="E24" s="5" t="n">
        <v>-5692</v>
      </c>
      <c r="F24" s="5" t="n">
        <v>12766</v>
      </c>
      <c r="G24" s="5" t="n">
        <v>712</v>
      </c>
      <c r="H24" s="5" t="n">
        <v>453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4952</v>
      </c>
      <c r="C26" s="4" t="inlineStr">
        <is>
          <t xml:space="preserve"> </t>
        </is>
      </c>
      <c r="D26" s="5" t="n">
        <v>4642</v>
      </c>
      <c r="E26" s="4" t="inlineStr">
        <is>
          <t xml:space="preserve"> </t>
        </is>
      </c>
      <c r="F26" s="4" t="inlineStr">
        <is>
          <t xml:space="preserve"> </t>
        </is>
      </c>
      <c r="G26" s="4" t="inlineStr">
        <is>
          <t xml:space="preserve"> </t>
        </is>
      </c>
      <c r="H26" s="5" t="n">
        <v>310</v>
      </c>
    </row>
    <row r="27">
      <c r="A27" s="4" t="inlineStr">
        <is>
          <t>Equity-based compensation</t>
        </is>
      </c>
      <c r="B27" s="5" t="n">
        <v>3031</v>
      </c>
      <c r="C27" s="5" t="n">
        <v>303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loss) income, net of tax</t>
        </is>
      </c>
      <c r="B28" s="5" t="n">
        <v>-1694</v>
      </c>
      <c r="C28" s="4" t="inlineStr">
        <is>
          <t xml:space="preserve"> </t>
        </is>
      </c>
      <c r="D28" s="4" t="inlineStr">
        <is>
          <t xml:space="preserve"> </t>
        </is>
      </c>
      <c r="E28" s="5" t="n">
        <v>543</v>
      </c>
      <c r="F28" s="4" t="inlineStr">
        <is>
          <t xml:space="preserve"> </t>
        </is>
      </c>
      <c r="G28" s="5" t="n">
        <v>-2237</v>
      </c>
      <c r="H28" s="4" t="inlineStr">
        <is>
          <t xml:space="preserve"> </t>
        </is>
      </c>
    </row>
    <row r="29">
      <c r="A29" s="4" t="inlineStr">
        <is>
          <t>Balance at end of period at Jun. 30, 2024</t>
        </is>
      </c>
      <c r="B29" s="5" t="n">
        <v>153112</v>
      </c>
      <c r="C29" s="5" t="n">
        <v>392820</v>
      </c>
      <c r="D29" s="5" t="n">
        <v>-250649</v>
      </c>
      <c r="E29" s="5" t="n">
        <v>-5149</v>
      </c>
      <c r="F29" s="5" t="n">
        <v>12766</v>
      </c>
      <c r="G29" s="5" t="n">
        <v>-1525</v>
      </c>
      <c r="H29" s="5" t="n">
        <v>4849</v>
      </c>
    </row>
    <row r="30">
      <c r="A30" s="4" t="inlineStr">
        <is>
          <t>Balance at beginning of period at Mar. 31, 2024</t>
        </is>
      </c>
      <c r="B30" s="5" t="n">
        <v>146823</v>
      </c>
      <c r="C30" s="5" t="n">
        <v>389789</v>
      </c>
      <c r="D30" s="5" t="n">
        <v>-255291</v>
      </c>
      <c r="E30" s="5" t="n">
        <v>-5692</v>
      </c>
      <c r="F30" s="5" t="n">
        <v>12766</v>
      </c>
      <c r="G30" s="5" t="n">
        <v>712</v>
      </c>
      <c r="H30" s="5" t="n">
        <v>45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210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loss) income, net of tax</t>
        </is>
      </c>
      <c r="B33" s="5" t="n">
        <v>-35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end of period at Dec. 31, 2024</t>
        </is>
      </c>
      <c r="B34" s="5" t="n">
        <v>167007</v>
      </c>
      <c r="C34" s="5" t="n">
        <v>392688</v>
      </c>
      <c r="D34" s="5" t="n">
        <v>-234978</v>
      </c>
      <c r="E34" s="5" t="n">
        <v>-5847</v>
      </c>
      <c r="F34" s="5" t="n">
        <v>12766</v>
      </c>
      <c r="G34" s="5" t="n">
        <v>-2712</v>
      </c>
      <c r="H34" s="5" t="n">
        <v>5090</v>
      </c>
    </row>
    <row r="35">
      <c r="A35" s="4" t="inlineStr">
        <is>
          <t>Balance at beginning of period at Jun. 30, 2024</t>
        </is>
      </c>
      <c r="B35" s="5" t="n">
        <v>153112</v>
      </c>
      <c r="C35" s="5" t="n">
        <v>392820</v>
      </c>
      <c r="D35" s="5" t="n">
        <v>-250649</v>
      </c>
      <c r="E35" s="5" t="n">
        <v>-5149</v>
      </c>
      <c r="F35" s="5" t="n">
        <v>12766</v>
      </c>
      <c r="G35" s="5" t="n">
        <v>-1525</v>
      </c>
      <c r="H35" s="5" t="n">
        <v>484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5" t="n">
        <v>-3273</v>
      </c>
      <c r="C37" s="4" t="inlineStr">
        <is>
          <t xml:space="preserve"> </t>
        </is>
      </c>
      <c r="D37" s="5" t="n">
        <v>-3227</v>
      </c>
      <c r="E37" s="4" t="inlineStr">
        <is>
          <t xml:space="preserve"> </t>
        </is>
      </c>
      <c r="F37" s="4" t="inlineStr">
        <is>
          <t xml:space="preserve"> </t>
        </is>
      </c>
      <c r="G37" s="4" t="inlineStr">
        <is>
          <t xml:space="preserve"> </t>
        </is>
      </c>
      <c r="H37" s="5" t="n">
        <v>-46</v>
      </c>
    </row>
    <row r="38">
      <c r="A38" s="4" t="inlineStr">
        <is>
          <t>Dividends</t>
        </is>
      </c>
      <c r="B38" s="5" t="n">
        <v>-225</v>
      </c>
      <c r="C38" s="4" t="inlineStr">
        <is>
          <t xml:space="preserve"> </t>
        </is>
      </c>
      <c r="D38" s="4" t="inlineStr">
        <is>
          <t xml:space="preserve"> </t>
        </is>
      </c>
      <c r="E38" s="4" t="inlineStr">
        <is>
          <t xml:space="preserve"> </t>
        </is>
      </c>
      <c r="F38" s="4" t="inlineStr">
        <is>
          <t xml:space="preserve"> </t>
        </is>
      </c>
      <c r="G38" s="4" t="inlineStr">
        <is>
          <t xml:space="preserve"> </t>
        </is>
      </c>
      <c r="H38" s="5" t="n">
        <v>-225</v>
      </c>
    </row>
    <row r="39">
      <c r="A39" s="4" t="inlineStr">
        <is>
          <t>Equity-based compensation</t>
        </is>
      </c>
      <c r="B39" s="5" t="n">
        <v>601</v>
      </c>
      <c r="C39" s="5" t="n">
        <v>6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repurchases</t>
        </is>
      </c>
      <c r="B40" s="5" t="n">
        <v>-1000</v>
      </c>
      <c r="C40" s="5" t="n">
        <v>-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comprehensive (loss) income, net of tax</t>
        </is>
      </c>
      <c r="B41" s="5" t="n">
        <v>1544</v>
      </c>
      <c r="C41" s="4" t="inlineStr">
        <is>
          <t xml:space="preserve"> </t>
        </is>
      </c>
      <c r="D41" s="4" t="inlineStr">
        <is>
          <t xml:space="preserve"> </t>
        </is>
      </c>
      <c r="E41" s="5" t="n">
        <v>278</v>
      </c>
      <c r="F41" s="4" t="inlineStr">
        <is>
          <t xml:space="preserve"> </t>
        </is>
      </c>
      <c r="G41" s="5" t="n">
        <v>1266</v>
      </c>
      <c r="H41" s="4" t="inlineStr">
        <is>
          <t xml:space="preserve"> </t>
        </is>
      </c>
    </row>
    <row r="42">
      <c r="A42" s="4" t="inlineStr">
        <is>
          <t>Balance at end of period at Sep. 30, 2024</t>
        </is>
      </c>
      <c r="B42" s="5" t="n">
        <v>150759</v>
      </c>
      <c r="C42" s="5" t="n">
        <v>392421</v>
      </c>
      <c r="D42" s="5" t="n">
        <v>-253876</v>
      </c>
      <c r="E42" s="5" t="n">
        <v>-4871</v>
      </c>
      <c r="F42" s="5" t="n">
        <v>12766</v>
      </c>
      <c r="G42" s="5" t="n">
        <v>-259</v>
      </c>
      <c r="H42" s="5" t="n">
        <v>457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5" t="n">
        <v>19410</v>
      </c>
      <c r="C44" s="4" t="inlineStr">
        <is>
          <t xml:space="preserve"> </t>
        </is>
      </c>
      <c r="D44" s="5" t="n">
        <v>18898</v>
      </c>
      <c r="E44" s="4" t="inlineStr">
        <is>
          <t xml:space="preserve"> </t>
        </is>
      </c>
      <c r="F44" s="4" t="inlineStr">
        <is>
          <t xml:space="preserve"> </t>
        </is>
      </c>
      <c r="G44" s="4" t="inlineStr">
        <is>
          <t xml:space="preserve"> </t>
        </is>
      </c>
      <c r="H44" s="5" t="n">
        <v>512</v>
      </c>
    </row>
    <row r="45">
      <c r="A45" s="4" t="inlineStr">
        <is>
          <t>Equity-based compensation</t>
        </is>
      </c>
      <c r="B45" s="5" t="n">
        <v>267</v>
      </c>
      <c r="C45" s="5" t="n">
        <v>2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prehensive (loss) income, net of tax</t>
        </is>
      </c>
      <c r="B46" s="5" t="n">
        <v>-3429</v>
      </c>
      <c r="C46" s="4" t="inlineStr">
        <is>
          <t xml:space="preserve"> </t>
        </is>
      </c>
      <c r="D46" s="4" t="inlineStr">
        <is>
          <t xml:space="preserve"> </t>
        </is>
      </c>
      <c r="E46" s="5" t="n">
        <v>-976</v>
      </c>
      <c r="F46" s="4" t="inlineStr">
        <is>
          <t xml:space="preserve"> </t>
        </is>
      </c>
      <c r="G46" s="5" t="n">
        <v>-2453</v>
      </c>
      <c r="H46" s="4" t="inlineStr">
        <is>
          <t xml:space="preserve"> </t>
        </is>
      </c>
    </row>
    <row r="47">
      <c r="A47" s="4" t="inlineStr">
        <is>
          <t>Balance at end of period at Dec. 31, 2024</t>
        </is>
      </c>
      <c r="B47" s="6" t="n">
        <v>167007</v>
      </c>
      <c r="C47" s="6" t="n">
        <v>392688</v>
      </c>
      <c r="D47" s="6" t="n">
        <v>-234978</v>
      </c>
      <c r="E47" s="6" t="n">
        <v>-5847</v>
      </c>
      <c r="F47" s="6" t="n">
        <v>12766</v>
      </c>
      <c r="G47" s="6" t="n">
        <v>-2712</v>
      </c>
      <c r="H47" s="6" t="n">
        <v>5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ed Receivables - Schedule of Accounts Receivable Securitization Information (Details) - USD ($) $ in Thousands</t>
        </is>
      </c>
      <c r="B1" s="2" t="inlineStr">
        <is>
          <t>9 Months Ended</t>
        </is>
      </c>
    </row>
    <row r="2">
      <c r="B2" s="2" t="inlineStr">
        <is>
          <t>Dec. 31, 2024</t>
        </is>
      </c>
      <c r="C2" s="2" t="inlineStr">
        <is>
          <t>Dec. 31, 2023</t>
        </is>
      </c>
      <c r="D2" s="2" t="inlineStr">
        <is>
          <t>Mar. 31, 2024</t>
        </is>
      </c>
    </row>
    <row r="3">
      <c r="A3" s="3" t="inlineStr">
        <is>
          <t>Transfers and Servicing [Abstract]</t>
        </is>
      </c>
      <c r="B3" s="4" t="inlineStr">
        <is>
          <t xml:space="preserve"> </t>
        </is>
      </c>
      <c r="C3" s="4" t="inlineStr">
        <is>
          <t xml:space="preserve"> </t>
        </is>
      </c>
      <c r="D3" s="4" t="inlineStr">
        <is>
          <t xml:space="preserve"> </t>
        </is>
      </c>
    </row>
    <row r="4">
      <c r="A4" s="4" t="inlineStr">
        <is>
          <t>Receivables outstanding in facility</t>
        </is>
      </c>
      <c r="B4" s="6" t="n">
        <v>230845</v>
      </c>
      <c r="C4" s="6" t="n">
        <v>136203</v>
      </c>
      <c r="D4" s="6" t="n">
        <v>170267</v>
      </c>
    </row>
    <row r="5">
      <c r="A5" s="4" t="inlineStr">
        <is>
          <t>Beneficial interests</t>
        </is>
      </c>
      <c r="B5" s="5" t="n">
        <v>17671</v>
      </c>
      <c r="C5" s="5" t="n">
        <v>14312</v>
      </c>
      <c r="D5" s="6" t="n">
        <v>15036</v>
      </c>
    </row>
    <row r="6">
      <c r="A6" s="3" t="inlineStr">
        <is>
          <t>Cash proceeds:</t>
        </is>
      </c>
      <c r="B6" s="4" t="inlineStr">
        <is>
          <t xml:space="preserve"> </t>
        </is>
      </c>
      <c r="C6" s="4" t="inlineStr">
        <is>
          <t xml:space="preserve"> </t>
        </is>
      </c>
      <c r="D6" s="4" t="inlineStr">
        <is>
          <t xml:space="preserve"> </t>
        </is>
      </c>
    </row>
    <row r="7">
      <c r="A7" s="4" t="inlineStr">
        <is>
          <t>Cash purchase price</t>
        </is>
      </c>
      <c r="B7" s="5" t="n">
        <v>646916</v>
      </c>
      <c r="C7" s="5" t="n">
        <v>481858</v>
      </c>
      <c r="D7" s="4" t="inlineStr">
        <is>
          <t xml:space="preserve"> </t>
        </is>
      </c>
    </row>
    <row r="8">
      <c r="A8" s="4" t="inlineStr">
        <is>
          <t>Deferred purchase price</t>
        </is>
      </c>
      <c r="B8" s="6" t="n">
        <v>142824</v>
      </c>
      <c r="C8" s="6" t="n">
        <v>127298</v>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Details) - USD ($) $ in Thousands</t>
        </is>
      </c>
      <c r="B1" s="2" t="inlineStr">
        <is>
          <t>9 Months Ended</t>
        </is>
      </c>
    </row>
    <row r="2">
      <c r="B2" s="2" t="inlineStr">
        <is>
          <t>Dec. 31, 2024</t>
        </is>
      </c>
      <c r="C2" s="2" t="inlineStr">
        <is>
          <t>Mar. 31, 2024</t>
        </is>
      </c>
      <c r="D2" s="2" t="inlineStr">
        <is>
          <t>Dec. 31, 2023</t>
        </is>
      </c>
    </row>
    <row r="3">
      <c r="A3" s="3" t="inlineStr">
        <is>
          <t>Guarantees [Abstract]</t>
        </is>
      </c>
      <c r="B3" s="4" t="inlineStr">
        <is>
          <t xml:space="preserve"> </t>
        </is>
      </c>
      <c r="C3" s="4" t="inlineStr">
        <is>
          <t xml:space="preserve"> </t>
        </is>
      </c>
      <c r="D3" s="4" t="inlineStr">
        <is>
          <t xml:space="preserve"> </t>
        </is>
      </c>
    </row>
    <row r="4">
      <c r="A4" s="4" t="inlineStr">
        <is>
          <t>Amounts guaranteed (not to exceed)</t>
        </is>
      </c>
      <c r="B4" s="6" t="n">
        <v>75397</v>
      </c>
      <c r="C4" s="6" t="n">
        <v>97411</v>
      </c>
      <c r="D4" s="6" t="n">
        <v>63967</v>
      </c>
    </row>
    <row r="5">
      <c r="A5" s="4" t="inlineStr">
        <is>
          <t>Amounts outstanding under guarantee</t>
        </is>
      </c>
      <c r="B5" s="5" t="n">
        <v>43700</v>
      </c>
      <c r="C5" s="5" t="n">
        <v>71427</v>
      </c>
      <c r="D5" s="5" t="n">
        <v>38083</v>
      </c>
    </row>
    <row r="6">
      <c r="A6" s="4" t="inlineStr">
        <is>
          <t>Fair value of guarantees</t>
        </is>
      </c>
      <c r="B6" s="5" t="n">
        <v>2666</v>
      </c>
      <c r="C6" s="5" t="n">
        <v>5097</v>
      </c>
      <c r="D6" s="5" t="n">
        <v>1703</v>
      </c>
    </row>
    <row r="7">
      <c r="A7" s="4" t="inlineStr">
        <is>
          <t>Amounts due to local banks on behalf of suppliers for government subsidized rural credit financing</t>
        </is>
      </c>
      <c r="B7" s="6" t="n">
        <v>44</v>
      </c>
      <c r="C7" s="6" t="n">
        <v>34571</v>
      </c>
      <c r="D7" s="6" t="n">
        <v>42</v>
      </c>
    </row>
    <row r="8">
      <c r="A8" s="4" t="inlineStr">
        <is>
          <t>Guarantor obligations, term</t>
        </is>
      </c>
      <c r="B8" s="4" t="inlineStr">
        <is>
          <t>1 year</t>
        </is>
      </c>
      <c r="C8" s="4" t="inlineStr">
        <is>
          <t xml:space="preserve"> </t>
        </is>
      </c>
      <c r="D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Derivative Financial Instruments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537</v>
      </c>
      <c r="C4" s="6" t="n">
        <v>1548</v>
      </c>
      <c r="D4" s="6" t="n">
        <v>98</v>
      </c>
      <c r="E4" s="6" t="n">
        <v>4368</v>
      </c>
    </row>
    <row r="5">
      <c r="A5" s="4" t="inlineStr">
        <is>
          <t>Derivative, Gain (Loss),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row>
    <row r="6">
      <c r="A6" s="4" t="inlineStr">
        <is>
          <t>Derivative Liability, Current, Statement of Financial Position [Extensible Enumeration]</t>
        </is>
      </c>
      <c r="B6" s="4" t="inlineStr">
        <is>
          <t>Accrued expenses and other current liabilities</t>
        </is>
      </c>
      <c r="C6" s="4" t="inlineStr">
        <is>
          <t>Accrued expenses and other current liabilities</t>
        </is>
      </c>
      <c r="D6" s="4" t="inlineStr">
        <is>
          <t>Accrued expenses and other current liabilities</t>
        </is>
      </c>
      <c r="E6" s="4" t="inlineStr">
        <is>
          <t>Accrued expenses and other current liabilities</t>
        </is>
      </c>
    </row>
    <row r="7">
      <c r="A7" s="4" t="inlineStr">
        <is>
          <t>Derivative financial instruments, liability</t>
        </is>
      </c>
      <c r="B7" s="6" t="n">
        <v>3987</v>
      </c>
      <c r="C7" s="6" t="n">
        <v>0</v>
      </c>
      <c r="D7" s="6" t="n">
        <v>3987</v>
      </c>
      <c r="E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Instruments (Details) - USD ($) $ in Thousands</t>
        </is>
      </c>
      <c r="B1" s="2" t="inlineStr">
        <is>
          <t>Dec. 31, 2024</t>
        </is>
      </c>
      <c r="C1" s="2" t="inlineStr">
        <is>
          <t>Mar. 31, 2024</t>
        </is>
      </c>
      <c r="D1" s="2" t="inlineStr">
        <is>
          <t>Dec. 31, 2023</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U.S. Dollar notional outstanding</t>
        </is>
      </c>
      <c r="B3" s="6" t="n">
        <v>55000</v>
      </c>
      <c r="C3" s="6" t="n">
        <v>0</v>
      </c>
      <c r="D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Schedule of Recurring Fair Value Measurements (Details) - USD ($) $ in Thousands</t>
        </is>
      </c>
      <c r="B1" s="2" t="inlineStr">
        <is>
          <t>Dec. 31, 2024</t>
        </is>
      </c>
      <c r="C1" s="2" t="inlineStr">
        <is>
          <t>Mar. 31, 2024</t>
        </is>
      </c>
      <c r="D1" s="2" t="inlineStr">
        <is>
          <t>Dec. 31, 2023</t>
        </is>
      </c>
    </row>
    <row r="2">
      <c r="A2" s="3" t="inlineStr">
        <is>
          <t>Financial Liabilities:</t>
        </is>
      </c>
      <c r="B2" s="4" t="inlineStr">
        <is>
          <t xml:space="preserve"> </t>
        </is>
      </c>
      <c r="C2" s="4" t="inlineStr">
        <is>
          <t xml:space="preserve"> </t>
        </is>
      </c>
      <c r="D2" s="4" t="inlineStr">
        <is>
          <t xml:space="preserve"> </t>
        </is>
      </c>
    </row>
    <row r="3">
      <c r="A3" s="4" t="inlineStr">
        <is>
          <t>Derivative financial instruments</t>
        </is>
      </c>
      <c r="B3" s="6" t="n">
        <v>3987</v>
      </c>
      <c r="C3" s="4" t="inlineStr">
        <is>
          <t xml:space="preserve"> </t>
        </is>
      </c>
      <c r="D3" s="6" t="n">
        <v>0</v>
      </c>
    </row>
    <row r="4">
      <c r="A4" s="4" t="inlineStr">
        <is>
          <t>Derivative Liability, Statement of Financial Position [Extensible Enumeration]</t>
        </is>
      </c>
      <c r="B4" s="4" t="inlineStr">
        <is>
          <t>Long-term debt</t>
        </is>
      </c>
      <c r="C4" s="4" t="inlineStr">
        <is>
          <t>Long-term debt</t>
        </is>
      </c>
      <c r="D4" s="4" t="inlineStr">
        <is>
          <t>Long-term debt</t>
        </is>
      </c>
    </row>
    <row r="5">
      <c r="A5" s="4" t="inlineStr">
        <is>
          <t>Estimate of Fair Value</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Securitized beneficial interests</t>
        </is>
      </c>
      <c r="B7" s="6" t="n">
        <v>17671</v>
      </c>
      <c r="C7" s="6" t="n">
        <v>15036</v>
      </c>
      <c r="D7" s="6" t="n">
        <v>14312</v>
      </c>
    </row>
    <row r="8">
      <c r="A8" s="4" t="inlineStr">
        <is>
          <t>Total assets</t>
        </is>
      </c>
      <c r="B8" s="5" t="n">
        <v>17671</v>
      </c>
      <c r="C8" s="5" t="n">
        <v>15036</v>
      </c>
      <c r="D8" s="5" t="n">
        <v>14312</v>
      </c>
    </row>
    <row r="9">
      <c r="A9" s="3" t="inlineStr">
        <is>
          <t>Financial Liabilities:</t>
        </is>
      </c>
      <c r="B9" s="4" t="inlineStr">
        <is>
          <t xml:space="preserve"> </t>
        </is>
      </c>
      <c r="C9" s="4" t="inlineStr">
        <is>
          <t xml:space="preserve"> </t>
        </is>
      </c>
      <c r="D9" s="4" t="inlineStr">
        <is>
          <t xml:space="preserve"> </t>
        </is>
      </c>
    </row>
    <row r="10">
      <c r="A10" s="4" t="inlineStr">
        <is>
          <t>Derivative financial instruments</t>
        </is>
      </c>
      <c r="B10" s="5" t="n">
        <v>3987</v>
      </c>
      <c r="C10" s="5" t="n">
        <v>0</v>
      </c>
      <c r="D10" s="5" t="n">
        <v>0</v>
      </c>
    </row>
    <row r="11">
      <c r="A11" s="4" t="inlineStr">
        <is>
          <t>Long-term debt</t>
        </is>
      </c>
      <c r="B11" s="5" t="n">
        <v>421140</v>
      </c>
      <c r="C11" s="5" t="n">
        <v>463147</v>
      </c>
      <c r="D11" s="5" t="n">
        <v>492314</v>
      </c>
    </row>
    <row r="12">
      <c r="A12" s="4" t="inlineStr">
        <is>
          <t>Guarantees</t>
        </is>
      </c>
      <c r="B12" s="5" t="n">
        <v>2666</v>
      </c>
      <c r="C12" s="5" t="n">
        <v>5097</v>
      </c>
      <c r="D12" s="5" t="n">
        <v>1703</v>
      </c>
    </row>
    <row r="13">
      <c r="A13" s="4" t="inlineStr">
        <is>
          <t>Total liabilities</t>
        </is>
      </c>
      <c r="B13" s="5" t="n">
        <v>427793</v>
      </c>
      <c r="C13" s="5" t="n">
        <v>468244</v>
      </c>
      <c r="D13" s="5" t="n">
        <v>494017</v>
      </c>
    </row>
    <row r="14">
      <c r="A14" s="4" t="inlineStr">
        <is>
          <t>Level 2 | Estimate of Fair Value</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Securitized beneficial interests</t>
        </is>
      </c>
      <c r="B16" s="5" t="n">
        <v>0</v>
      </c>
      <c r="C16" s="5" t="n">
        <v>0</v>
      </c>
      <c r="D16" s="5" t="n">
        <v>0</v>
      </c>
    </row>
    <row r="17">
      <c r="A17" s="4" t="inlineStr">
        <is>
          <t>Total assets</t>
        </is>
      </c>
      <c r="B17" s="5" t="n">
        <v>0</v>
      </c>
      <c r="C17" s="5" t="n">
        <v>0</v>
      </c>
      <c r="D17" s="5" t="n">
        <v>0</v>
      </c>
    </row>
    <row r="18">
      <c r="A18" s="3" t="inlineStr">
        <is>
          <t>Financial Liabilities:</t>
        </is>
      </c>
      <c r="B18" s="4" t="inlineStr">
        <is>
          <t xml:space="preserve"> </t>
        </is>
      </c>
      <c r="C18" s="4" t="inlineStr">
        <is>
          <t xml:space="preserve"> </t>
        </is>
      </c>
      <c r="D18" s="4" t="inlineStr">
        <is>
          <t xml:space="preserve"> </t>
        </is>
      </c>
    </row>
    <row r="19">
      <c r="A19" s="4" t="inlineStr">
        <is>
          <t>Derivative financial instruments</t>
        </is>
      </c>
      <c r="B19" s="5" t="n">
        <v>3987</v>
      </c>
      <c r="C19" s="5" t="n">
        <v>0</v>
      </c>
      <c r="D19" s="5" t="n">
        <v>0</v>
      </c>
    </row>
    <row r="20">
      <c r="A20" s="4" t="inlineStr">
        <is>
          <t>Long-term debt</t>
        </is>
      </c>
      <c r="B20" s="5" t="n">
        <v>421091</v>
      </c>
      <c r="C20" s="5" t="n">
        <v>462987</v>
      </c>
      <c r="D20" s="5" t="n">
        <v>492114</v>
      </c>
    </row>
    <row r="21">
      <c r="A21" s="4" t="inlineStr">
        <is>
          <t>Guarantees</t>
        </is>
      </c>
      <c r="B21" s="5" t="n">
        <v>0</v>
      </c>
      <c r="C21" s="5" t="n">
        <v>0</v>
      </c>
      <c r="D21" s="5" t="n">
        <v>0</v>
      </c>
    </row>
    <row r="22">
      <c r="A22" s="4" t="inlineStr">
        <is>
          <t>Total liabilities</t>
        </is>
      </c>
      <c r="B22" s="5" t="n">
        <v>425078</v>
      </c>
      <c r="C22" s="5" t="n">
        <v>462987</v>
      </c>
      <c r="D22" s="5" t="n">
        <v>492114</v>
      </c>
    </row>
    <row r="23">
      <c r="A23" s="4" t="inlineStr">
        <is>
          <t>Level 3 | Estimate of Fair Value</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Securitized beneficial interests</t>
        </is>
      </c>
      <c r="B25" s="5" t="n">
        <v>17671</v>
      </c>
      <c r="C25" s="5" t="n">
        <v>15036</v>
      </c>
      <c r="D25" s="5" t="n">
        <v>14312</v>
      </c>
    </row>
    <row r="26">
      <c r="A26" s="4" t="inlineStr">
        <is>
          <t>Total assets</t>
        </is>
      </c>
      <c r="B26" s="5" t="n">
        <v>17671</v>
      </c>
      <c r="C26" s="5" t="n">
        <v>15036</v>
      </c>
      <c r="D26" s="5" t="n">
        <v>14312</v>
      </c>
    </row>
    <row r="27">
      <c r="A27" s="3" t="inlineStr">
        <is>
          <t>Financial Liabilities:</t>
        </is>
      </c>
      <c r="B27" s="4" t="inlineStr">
        <is>
          <t xml:space="preserve"> </t>
        </is>
      </c>
      <c r="C27" s="4" t="inlineStr">
        <is>
          <t xml:space="preserve"> </t>
        </is>
      </c>
      <c r="D27" s="4" t="inlineStr">
        <is>
          <t xml:space="preserve"> </t>
        </is>
      </c>
    </row>
    <row r="28">
      <c r="A28" s="4" t="inlineStr">
        <is>
          <t>Derivative financial instruments</t>
        </is>
      </c>
      <c r="B28" s="5" t="n">
        <v>0</v>
      </c>
      <c r="C28" s="5" t="n">
        <v>0</v>
      </c>
      <c r="D28" s="5" t="n">
        <v>0</v>
      </c>
    </row>
    <row r="29">
      <c r="A29" s="4" t="inlineStr">
        <is>
          <t>Long-term debt</t>
        </is>
      </c>
      <c r="B29" s="5" t="n">
        <v>49</v>
      </c>
      <c r="C29" s="5" t="n">
        <v>160</v>
      </c>
      <c r="D29" s="5" t="n">
        <v>200</v>
      </c>
    </row>
    <row r="30">
      <c r="A30" s="4" t="inlineStr">
        <is>
          <t>Guarantees</t>
        </is>
      </c>
      <c r="B30" s="5" t="n">
        <v>2666</v>
      </c>
      <c r="C30" s="5" t="n">
        <v>5097</v>
      </c>
      <c r="D30" s="5" t="n">
        <v>1703</v>
      </c>
    </row>
    <row r="31">
      <c r="A31" s="4" t="inlineStr">
        <is>
          <t>Total liabilities</t>
        </is>
      </c>
      <c r="B31" s="6" t="n">
        <v>2715</v>
      </c>
      <c r="C31" s="6" t="n">
        <v>5257</v>
      </c>
      <c r="D31" s="6" t="n">
        <v>19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Long-Term Debt</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91</v>
      </c>
      <c r="C5" s="6" t="n">
        <v>507</v>
      </c>
      <c r="D5" s="6" t="n">
        <v>160</v>
      </c>
      <c r="E5" s="6" t="n">
        <v>514</v>
      </c>
    </row>
    <row r="6">
      <c r="A6" s="4" t="inlineStr">
        <is>
          <t>Settlements</t>
        </is>
      </c>
      <c r="B6" s="5" t="n">
        <v>-42</v>
      </c>
      <c r="C6" s="5" t="n">
        <v>-307</v>
      </c>
      <c r="D6" s="5" t="n">
        <v>-111</v>
      </c>
      <c r="E6" s="5" t="n">
        <v>-314</v>
      </c>
    </row>
    <row r="7">
      <c r="A7" s="4" t="inlineStr">
        <is>
          <t>Losses recognized in earnings</t>
        </is>
      </c>
      <c r="B7" s="5" t="n">
        <v>0</v>
      </c>
      <c r="C7" s="5" t="n">
        <v>0</v>
      </c>
      <c r="D7" s="5" t="n">
        <v>0</v>
      </c>
      <c r="E7" s="5" t="n">
        <v>0</v>
      </c>
    </row>
    <row r="8">
      <c r="A8" s="4" t="inlineStr">
        <is>
          <t>Balance at end of period</t>
        </is>
      </c>
      <c r="B8" s="5" t="n">
        <v>49</v>
      </c>
      <c r="C8" s="5" t="n">
        <v>200</v>
      </c>
      <c r="D8" s="5" t="n">
        <v>49</v>
      </c>
      <c r="E8" s="5" t="n">
        <v>200</v>
      </c>
    </row>
    <row r="9">
      <c r="A9" s="4" t="inlineStr">
        <is>
          <t>Securitized Beneficial Interest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1093</v>
      </c>
      <c r="C11" s="5" t="n">
        <v>24393</v>
      </c>
      <c r="D11" s="5" t="n">
        <v>15036</v>
      </c>
      <c r="E11" s="5" t="n">
        <v>19522</v>
      </c>
    </row>
    <row r="12">
      <c r="A12" s="4" t="inlineStr">
        <is>
          <t>Issuances of sales of receivables/guarantees</t>
        </is>
      </c>
      <c r="B12" s="5" t="n">
        <v>56192</v>
      </c>
      <c r="C12" s="5" t="n">
        <v>44754</v>
      </c>
      <c r="D12" s="5" t="n">
        <v>174631</v>
      </c>
      <c r="E12" s="5" t="n">
        <v>129031</v>
      </c>
    </row>
    <row r="13">
      <c r="A13" s="4" t="inlineStr">
        <is>
          <t>Settlements</t>
        </is>
      </c>
      <c r="B13" s="5" t="n">
        <v>-45409</v>
      </c>
      <c r="C13" s="5" t="n">
        <v>-52151</v>
      </c>
      <c r="D13" s="5" t="n">
        <v>-159938</v>
      </c>
      <c r="E13" s="5" t="n">
        <v>-125532</v>
      </c>
    </row>
    <row r="14">
      <c r="A14" s="4" t="inlineStr">
        <is>
          <t>Losses recognized in earnings</t>
        </is>
      </c>
      <c r="B14" s="5" t="n">
        <v>-4205</v>
      </c>
      <c r="C14" s="5" t="n">
        <v>-2684</v>
      </c>
      <c r="D14" s="5" t="n">
        <v>-12058</v>
      </c>
      <c r="E14" s="5" t="n">
        <v>-8709</v>
      </c>
    </row>
    <row r="15">
      <c r="A15" s="4" t="inlineStr">
        <is>
          <t>Balance at end of period</t>
        </is>
      </c>
      <c r="B15" s="5" t="n">
        <v>17671</v>
      </c>
      <c r="C15" s="5" t="n">
        <v>14312</v>
      </c>
      <c r="D15" s="5" t="n">
        <v>17671</v>
      </c>
      <c r="E15" s="5" t="n">
        <v>14312</v>
      </c>
    </row>
    <row r="16">
      <c r="A16" s="4" t="inlineStr">
        <is>
          <t>Guarante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284</v>
      </c>
      <c r="C18" s="5" t="n">
        <v>1458</v>
      </c>
      <c r="D18" s="5" t="n">
        <v>5097</v>
      </c>
      <c r="E18" s="5" t="n">
        <v>5262</v>
      </c>
    </row>
    <row r="19">
      <c r="A19" s="4" t="inlineStr">
        <is>
          <t>Issuances of sales of receivables/guarantees</t>
        </is>
      </c>
      <c r="B19" s="5" t="n">
        <v>2408</v>
      </c>
      <c r="C19" s="5" t="n">
        <v>1525</v>
      </c>
      <c r="D19" s="5" t="n">
        <v>3738</v>
      </c>
      <c r="E19" s="5" t="n">
        <v>3779</v>
      </c>
    </row>
    <row r="20">
      <c r="A20" s="4" t="inlineStr">
        <is>
          <t>Settlements</t>
        </is>
      </c>
      <c r="B20" s="5" t="n">
        <v>-26</v>
      </c>
      <c r="C20" s="5" t="n">
        <v>-31</v>
      </c>
      <c r="D20" s="5" t="n">
        <v>-2421</v>
      </c>
      <c r="E20" s="5" t="n">
        <v>-4792</v>
      </c>
    </row>
    <row r="21">
      <c r="A21" s="4" t="inlineStr">
        <is>
          <t>Losses recognized in earnings</t>
        </is>
      </c>
      <c r="B21" s="5" t="n">
        <v>0</v>
      </c>
      <c r="C21" s="5" t="n">
        <v>-1249</v>
      </c>
      <c r="D21" s="5" t="n">
        <v>-3748</v>
      </c>
      <c r="E21" s="5" t="n">
        <v>-2546</v>
      </c>
    </row>
    <row r="22">
      <c r="A22" s="4" t="inlineStr">
        <is>
          <t>Balance at end of period</t>
        </is>
      </c>
      <c r="B22" s="6" t="n">
        <v>2666</v>
      </c>
      <c r="C22" s="6" t="n">
        <v>1703</v>
      </c>
      <c r="D22" s="6" t="n">
        <v>2666</v>
      </c>
      <c r="E22" s="6" t="n">
        <v>17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9 Months Ended</t>
        </is>
      </c>
    </row>
    <row r="2">
      <c r="B2" s="2" t="inlineStr">
        <is>
          <t>Dec. 31, 2024</t>
        </is>
      </c>
      <c r="C2" s="2" t="inlineStr">
        <is>
          <t>Dec. 31, 2023</t>
        </is>
      </c>
    </row>
    <row r="3">
      <c r="A3" s="4" t="inlineStr">
        <is>
          <t>Securitized Beneficial Interest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Unrealized losses for securitized beneficial interests</t>
        </is>
      </c>
      <c r="B5" s="6" t="n">
        <v>1272</v>
      </c>
      <c r="C5" s="6" t="n">
        <v>15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oss on pension settlement</t>
        </is>
      </c>
      <c r="B4" s="6" t="n">
        <v>0</v>
      </c>
      <c r="C4" s="6" t="n">
        <v>-12008</v>
      </c>
      <c r="D4" s="6" t="n">
        <v>0</v>
      </c>
      <c r="E4" s="6" t="n">
        <v>-12008</v>
      </c>
    </row>
    <row r="5">
      <c r="A5" s="4" t="inlineStr">
        <is>
          <t>UNITED KINGDOM | Defined Benefi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imbursement from plan termination</t>
        </is>
      </c>
      <c r="B7" s="4" t="inlineStr">
        <is>
          <t xml:space="preserve"> </t>
        </is>
      </c>
      <c r="C7" s="5" t="n">
        <v>1106</v>
      </c>
      <c r="D7" s="4" t="inlineStr">
        <is>
          <t xml:space="preserve"> </t>
        </is>
      </c>
      <c r="E7" s="4" t="inlineStr">
        <is>
          <t xml:space="preserve"> </t>
        </is>
      </c>
    </row>
    <row r="8">
      <c r="A8" s="4" t="inlineStr">
        <is>
          <t>Loss on pension settlement</t>
        </is>
      </c>
      <c r="B8" s="4" t="inlineStr">
        <is>
          <t xml:space="preserve"> </t>
        </is>
      </c>
      <c r="C8" s="6" t="n">
        <v>12008</v>
      </c>
      <c r="D8" s="4" t="inlineStr">
        <is>
          <t xml:space="preserve"> </t>
        </is>
      </c>
      <c r="E8" s="5" t="n">
        <v>12008</v>
      </c>
    </row>
    <row r="9">
      <c r="A9" s="4" t="inlineStr">
        <is>
          <t>Reclassification of unrecognized net pension (losses) gain, net of tax</t>
        </is>
      </c>
      <c r="B9" s="4" t="inlineStr">
        <is>
          <t xml:space="preserve"> </t>
        </is>
      </c>
      <c r="C9" s="4" t="inlineStr">
        <is>
          <t xml:space="preserve"> </t>
        </is>
      </c>
      <c r="D9" s="4" t="inlineStr">
        <is>
          <t xml:space="preserve"> </t>
        </is>
      </c>
      <c r="E9" s="5" t="n">
        <v>3511</v>
      </c>
    </row>
    <row r="10">
      <c r="A10" s="4" t="inlineStr">
        <is>
          <t>Unrecognized net pension losses, tax benefit</t>
        </is>
      </c>
      <c r="B10" s="4" t="inlineStr">
        <is>
          <t xml:space="preserve"> </t>
        </is>
      </c>
      <c r="C10" s="4" t="inlineStr">
        <is>
          <t xml:space="preserve"> </t>
        </is>
      </c>
      <c r="D10" s="4" t="inlineStr">
        <is>
          <t xml:space="preserve"> </t>
        </is>
      </c>
      <c r="E10" s="6" t="n">
        <v>11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tingencies and Other Information (Details) - USD ($) $ in Thousands</t>
        </is>
      </c>
      <c r="B1" s="2" t="inlineStr">
        <is>
          <t>Dec. 31, 2024</t>
        </is>
      </c>
      <c r="C1" s="2" t="inlineStr">
        <is>
          <t>Oct. 26, 2007</t>
        </is>
      </c>
    </row>
    <row r="2">
      <c r="A2" s="4" t="inlineStr">
        <is>
          <t>Brazilian State of Parana | Tax Assess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6" t="n">
        <v>8963</v>
      </c>
      <c r="C4" s="6" t="n">
        <v>2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2" customWidth="1" min="2" max="2"/>
    <col width="24" customWidth="1" min="3" max="3"/>
  </cols>
  <sheetData>
    <row r="1">
      <c r="A1" s="1" t="inlineStr">
        <is>
          <t>Equity-Based Compensation - Narrative (Details) $ in Thousands</t>
        </is>
      </c>
      <c r="B1" s="2" t="inlineStr">
        <is>
          <t>3 Months Ended</t>
        </is>
      </c>
      <c r="C1" s="2" t="inlineStr">
        <is>
          <t>9 Months Ended</t>
        </is>
      </c>
    </row>
    <row r="2">
      <c r="B2" s="2" t="inlineStr">
        <is>
          <t>Dec. 31, 2024 USD ($)</t>
        </is>
      </c>
      <c r="C2" s="2" t="inlineStr">
        <is>
          <t>Dec. 31, 2024 USD ($)</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6" t="n">
        <v>267</v>
      </c>
      <c r="C4" s="6" t="n">
        <v>3899</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t>
        </is>
      </c>
      <c r="B7" s="4" t="inlineStr">
        <is>
          <t xml:space="preserve"> </t>
        </is>
      </c>
      <c r="C7" s="5" t="n">
        <v>3263</v>
      </c>
    </row>
    <row r="8">
      <c r="A8" s="4" t="inlineStr">
        <is>
          <t>Unrecognized compensation costs</t>
        </is>
      </c>
      <c r="B8" s="6" t="n">
        <v>2307</v>
      </c>
      <c r="C8" s="6" t="n">
        <v>2307</v>
      </c>
    </row>
    <row r="9">
      <c r="A9" s="4" t="inlineStr">
        <is>
          <t>Total unrecognized stock-based compensation, expected period (in years)</t>
        </is>
      </c>
      <c r="B9" s="4" t="inlineStr">
        <is>
          <t xml:space="preserve"> </t>
        </is>
      </c>
      <c r="C9" s="4" t="inlineStr">
        <is>
          <t>2 years 2 months 8 days</t>
        </is>
      </c>
    </row>
    <row r="10">
      <c r="A10" s="4" t="inlineStr">
        <is>
          <t>Performance-based stock unit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based awards, target performance percentage range</t>
        </is>
      </c>
      <c r="B12" s="4" t="inlineStr">
        <is>
          <t xml:space="preserve"> </t>
        </is>
      </c>
      <c r="C12" s="9" t="n">
        <v>0</v>
      </c>
    </row>
    <row r="13">
      <c r="A13" s="4" t="inlineStr">
        <is>
          <t>Performance-based stock unit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 based awards, target performance percentage range</t>
        </is>
      </c>
      <c r="B15" s="4" t="inlineStr">
        <is>
          <t xml:space="preserve"> </t>
        </is>
      </c>
      <c r="C15" s="9"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21089</v>
      </c>
      <c r="C4" s="6" t="n">
        <v>1284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5038</v>
      </c>
      <c r="C6" s="5" t="n">
        <v>14228</v>
      </c>
    </row>
    <row r="7">
      <c r="A7" s="4" t="inlineStr">
        <is>
          <t>Debt amortization/interest</t>
        </is>
      </c>
      <c r="B7" s="5" t="n">
        <v>8506</v>
      </c>
      <c r="C7" s="5" t="n">
        <v>6653</v>
      </c>
    </row>
    <row r="8">
      <c r="A8" s="4" t="inlineStr">
        <is>
          <t>Gain on debt retirement</t>
        </is>
      </c>
      <c r="B8" s="5" t="n">
        <v>-8178</v>
      </c>
      <c r="C8" s="5" t="n">
        <v>0</v>
      </c>
    </row>
    <row r="9">
      <c r="A9" s="4" t="inlineStr">
        <is>
          <t>Loss on foreign currency transactions</t>
        </is>
      </c>
      <c r="B9" s="5" t="n">
        <v>1604</v>
      </c>
      <c r="C9" s="5" t="n">
        <v>5500</v>
      </c>
    </row>
    <row r="10">
      <c r="A10" s="4" t="inlineStr">
        <is>
          <t>Loss on pension settlement</t>
        </is>
      </c>
      <c r="B10" s="5" t="n">
        <v>0</v>
      </c>
      <c r="C10" s="5" t="n">
        <v>12008</v>
      </c>
    </row>
    <row r="11">
      <c r="A11" s="4" t="inlineStr">
        <is>
          <t>Equity-based compensation</t>
        </is>
      </c>
      <c r="B11" s="5" t="n">
        <v>3899</v>
      </c>
      <c r="C11" s="5" t="n">
        <v>0</v>
      </c>
    </row>
    <row r="12">
      <c r="A12" s="4" t="inlineStr">
        <is>
          <t>Income from unconsolidated affiliates, net of dividends</t>
        </is>
      </c>
      <c r="B12" s="5" t="n">
        <v>3997</v>
      </c>
      <c r="C12" s="5" t="n">
        <v>7129</v>
      </c>
    </row>
    <row r="13">
      <c r="A13" s="3" t="inlineStr">
        <is>
          <t>Changes in operating assets and liabilities, net</t>
        </is>
      </c>
      <c r="B13" s="4" t="inlineStr">
        <is>
          <t xml:space="preserve"> </t>
        </is>
      </c>
      <c r="C13" s="4" t="inlineStr">
        <is>
          <t xml:space="preserve"> </t>
        </is>
      </c>
    </row>
    <row r="14">
      <c r="A14" s="4" t="inlineStr">
        <is>
          <t>Trade and other receivables</t>
        </is>
      </c>
      <c r="B14" s="5" t="n">
        <v>-305072</v>
      </c>
      <c r="C14" s="5" t="n">
        <v>-170076</v>
      </c>
    </row>
    <row r="15">
      <c r="A15" s="4" t="inlineStr">
        <is>
          <t>Inventories and advances to tobacco suppliers</t>
        </is>
      </c>
      <c r="B15" s="5" t="n">
        <v>73430</v>
      </c>
      <c r="C15" s="5" t="n">
        <v>-50256</v>
      </c>
    </row>
    <row r="16">
      <c r="A16" s="4" t="inlineStr">
        <is>
          <t>Deferred items</t>
        </is>
      </c>
      <c r="B16" s="5" t="n">
        <v>-4047</v>
      </c>
      <c r="C16" s="5" t="n">
        <v>-2695</v>
      </c>
    </row>
    <row r="17">
      <c r="A17" s="4" t="inlineStr">
        <is>
          <t>Recoverable income taxes</t>
        </is>
      </c>
      <c r="B17" s="5" t="n">
        <v>1112</v>
      </c>
      <c r="C17" s="5" t="n">
        <v>-263</v>
      </c>
    </row>
    <row r="18">
      <c r="A18" s="4" t="inlineStr">
        <is>
          <t>Payables and accrued expenses</t>
        </is>
      </c>
      <c r="B18" s="5" t="n">
        <v>2144</v>
      </c>
      <c r="C18" s="5" t="n">
        <v>-41526</v>
      </c>
    </row>
    <row r="19">
      <c r="A19" s="4" t="inlineStr">
        <is>
          <t>Advances from customers</t>
        </is>
      </c>
      <c r="B19" s="5" t="n">
        <v>-418</v>
      </c>
      <c r="C19" s="5" t="n">
        <v>6751</v>
      </c>
    </row>
    <row r="20">
      <c r="A20" s="4" t="inlineStr">
        <is>
          <t>Prepaid expenses</t>
        </is>
      </c>
      <c r="B20" s="5" t="n">
        <v>16045</v>
      </c>
      <c r="C20" s="5" t="n">
        <v>4357</v>
      </c>
    </row>
    <row r="21">
      <c r="A21" s="4" t="inlineStr">
        <is>
          <t>Income taxes</t>
        </is>
      </c>
      <c r="B21" s="5" t="n">
        <v>11458</v>
      </c>
      <c r="C21" s="5" t="n">
        <v>-9676</v>
      </c>
    </row>
    <row r="22">
      <c r="A22" s="4" t="inlineStr">
        <is>
          <t>Other operating assets and liabilities</t>
        </is>
      </c>
      <c r="B22" s="5" t="n">
        <v>-7712</v>
      </c>
      <c r="C22" s="5" t="n">
        <v>2948</v>
      </c>
    </row>
    <row r="23">
      <c r="A23" s="4" t="inlineStr">
        <is>
          <t>Other, net</t>
        </is>
      </c>
      <c r="B23" s="5" t="n">
        <v>-4583</v>
      </c>
      <c r="C23" s="5" t="n">
        <v>-14761</v>
      </c>
    </row>
    <row r="24">
      <c r="A24" s="4" t="inlineStr">
        <is>
          <t>Net cash used in operating activities</t>
        </is>
      </c>
      <c r="B24" s="5" t="n">
        <v>-171688</v>
      </c>
      <c r="C24" s="5" t="n">
        <v>-216834</v>
      </c>
    </row>
    <row r="25">
      <c r="A25" s="3" t="inlineStr">
        <is>
          <t>Investing Activities:</t>
        </is>
      </c>
      <c r="B25" s="4" t="inlineStr">
        <is>
          <t xml:space="preserve"> </t>
        </is>
      </c>
      <c r="C25" s="4" t="inlineStr">
        <is>
          <t xml:space="preserve"> </t>
        </is>
      </c>
    </row>
    <row r="26">
      <c r="A26" s="4" t="inlineStr">
        <is>
          <t>Purchases of property, plant, and equipment</t>
        </is>
      </c>
      <c r="B26" s="5" t="n">
        <v>-15119</v>
      </c>
      <c r="C26" s="5" t="n">
        <v>-14351</v>
      </c>
    </row>
    <row r="27">
      <c r="A27" s="4" t="inlineStr">
        <is>
          <t>Collections from beneficial interests in securitized trade receivables</t>
        </is>
      </c>
      <c r="B27" s="5" t="n">
        <v>142824</v>
      </c>
      <c r="C27" s="5" t="n">
        <v>127298</v>
      </c>
    </row>
    <row r="28">
      <c r="A28" s="4" t="inlineStr">
        <is>
          <t>Other, net</t>
        </is>
      </c>
      <c r="B28" s="5" t="n">
        <v>3226</v>
      </c>
      <c r="C28" s="5" t="n">
        <v>3931</v>
      </c>
    </row>
    <row r="29">
      <c r="A29" s="4" t="inlineStr">
        <is>
          <t>Net cash provided by investing activities</t>
        </is>
      </c>
      <c r="B29" s="5" t="n">
        <v>130931</v>
      </c>
      <c r="C29" s="5" t="n">
        <v>116878</v>
      </c>
    </row>
    <row r="30">
      <c r="A30" s="3" t="inlineStr">
        <is>
          <t>Financing Activities:</t>
        </is>
      </c>
      <c r="B30" s="4" t="inlineStr">
        <is>
          <t xml:space="preserve"> </t>
        </is>
      </c>
      <c r="C30" s="4" t="inlineStr">
        <is>
          <t xml:space="preserve"> </t>
        </is>
      </c>
    </row>
    <row r="31">
      <c r="A31" s="4" t="inlineStr">
        <is>
          <t>Net proceeds from short-term borrowings</t>
        </is>
      </c>
      <c r="B31" s="5" t="n">
        <v>114868</v>
      </c>
      <c r="C31" s="5" t="n">
        <v>93411</v>
      </c>
    </row>
    <row r="32">
      <c r="A32" s="4" t="inlineStr">
        <is>
          <t>Proceeds from revolving loan facilities</t>
        </is>
      </c>
      <c r="B32" s="5" t="n">
        <v>238000</v>
      </c>
      <c r="C32" s="5" t="n">
        <v>216000</v>
      </c>
    </row>
    <row r="33">
      <c r="A33" s="4" t="inlineStr">
        <is>
          <t>Repayment of revolving loan facilities</t>
        </is>
      </c>
      <c r="B33" s="5" t="n">
        <v>-238000</v>
      </c>
      <c r="C33" s="5" t="n">
        <v>-241000</v>
      </c>
    </row>
    <row r="34">
      <c r="A34" s="4" t="inlineStr">
        <is>
          <t>Debt issuance costs</t>
        </is>
      </c>
      <c r="B34" s="5" t="n">
        <v>-3147</v>
      </c>
      <c r="C34" s="5" t="n">
        <v>-5091</v>
      </c>
    </row>
    <row r="35">
      <c r="A35" s="4" t="inlineStr">
        <is>
          <t>Repayment of long-term borrowings</t>
        </is>
      </c>
      <c r="B35" s="5" t="n">
        <v>-55822</v>
      </c>
      <c r="C35" s="5" t="n">
        <v>0</v>
      </c>
    </row>
    <row r="36">
      <c r="A36" s="4" t="inlineStr">
        <is>
          <t>Other, net</t>
        </is>
      </c>
      <c r="B36" s="5" t="n">
        <v>-275</v>
      </c>
      <c r="C36" s="5" t="n">
        <v>-758</v>
      </c>
    </row>
    <row r="37">
      <c r="A37" s="4" t="inlineStr">
        <is>
          <t>Net cash provided by financing activities</t>
        </is>
      </c>
      <c r="B37" s="5" t="n">
        <v>55624</v>
      </c>
      <c r="C37" s="5" t="n">
        <v>62562</v>
      </c>
    </row>
    <row r="38">
      <c r="A38" s="4" t="inlineStr">
        <is>
          <t>Effect of exchange rate changes on cash</t>
        </is>
      </c>
      <c r="B38" s="5" t="n">
        <v>-4955</v>
      </c>
      <c r="C38" s="5" t="n">
        <v>-6828</v>
      </c>
    </row>
    <row r="39">
      <c r="A39" s="4" t="inlineStr">
        <is>
          <t>Increase (decrease) in cash, cash equivalents, and restricted cash</t>
        </is>
      </c>
      <c r="B39" s="5" t="n">
        <v>9912</v>
      </c>
      <c r="C39" s="5" t="n">
        <v>-44222</v>
      </c>
    </row>
    <row r="40">
      <c r="A40" s="4" t="inlineStr">
        <is>
          <t>Cash and cash equivalents at beginning of period</t>
        </is>
      </c>
      <c r="B40" s="5" t="n">
        <v>92569</v>
      </c>
      <c r="C40" s="5" t="n">
        <v>136733</v>
      </c>
    </row>
    <row r="41">
      <c r="A41" s="4" t="inlineStr">
        <is>
          <t>Restricted cash at beginning of period</t>
        </is>
      </c>
      <c r="B41" s="5" t="n">
        <v>7224</v>
      </c>
      <c r="C41" s="5" t="n">
        <v>2176</v>
      </c>
    </row>
    <row r="42">
      <c r="A42" s="4" t="inlineStr">
        <is>
          <t>Cash, cash equivalents, and restricted cash at end of period</t>
        </is>
      </c>
      <c r="B42" s="5" t="n">
        <v>109705</v>
      </c>
      <c r="C42" s="5" t="n">
        <v>94687</v>
      </c>
    </row>
    <row r="43">
      <c r="A43" s="3" t="inlineStr">
        <is>
          <t>Other information:</t>
        </is>
      </c>
      <c r="B43" s="4" t="inlineStr">
        <is>
          <t xml:space="preserve"> </t>
        </is>
      </c>
      <c r="C43" s="4" t="inlineStr">
        <is>
          <t xml:space="preserve"> </t>
        </is>
      </c>
    </row>
    <row r="44">
      <c r="A44" s="4" t="inlineStr">
        <is>
          <t>Cash paid for income taxes, net</t>
        </is>
      </c>
      <c r="B44" s="5" t="n">
        <v>21555</v>
      </c>
      <c r="C44" s="5" t="n">
        <v>18336</v>
      </c>
    </row>
    <row r="45">
      <c r="A45" s="4" t="inlineStr">
        <is>
          <t>Cash paid for income taxes related to debt exchange</t>
        </is>
      </c>
      <c r="B45" s="5" t="n">
        <v>0</v>
      </c>
      <c r="C45" s="5" t="n">
        <v>12543</v>
      </c>
    </row>
    <row r="46">
      <c r="A46" s="4" t="inlineStr">
        <is>
          <t>Cash paid for interest, net</t>
        </is>
      </c>
      <c r="B46" s="5" t="n">
        <v>81465</v>
      </c>
      <c r="C46" s="5" t="n">
        <v>79219</v>
      </c>
    </row>
    <row r="47">
      <c r="A47" s="3" t="inlineStr">
        <is>
          <t>Noncash investing activities:</t>
        </is>
      </c>
      <c r="B47" s="4" t="inlineStr">
        <is>
          <t xml:space="preserve"> </t>
        </is>
      </c>
      <c r="C47" s="4" t="inlineStr">
        <is>
          <t xml:space="preserve"> </t>
        </is>
      </c>
    </row>
    <row r="48">
      <c r="A48" s="4" t="inlineStr">
        <is>
          <t>Noncash amounts obtained as a beneficial interest in exchange for transferring trade receivables in a securitization transaction</t>
        </is>
      </c>
      <c r="B48" s="6" t="n">
        <v>172103</v>
      </c>
      <c r="C48" s="6" t="n">
        <v>127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 Awards Granted (Details) - $ / shares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granted (at target performance level) (in shares)</t>
        </is>
      </c>
      <c r="B5" s="5" t="n">
        <v>55</v>
      </c>
      <c r="C5" s="5" t="n">
        <v>0</v>
      </c>
      <c r="D5" s="5" t="n">
        <v>862</v>
      </c>
      <c r="E5" s="5" t="n">
        <v>0</v>
      </c>
    </row>
    <row r="6">
      <c r="A6" s="4" t="inlineStr">
        <is>
          <t>Weighted average grant date fair value (in USD per share)</t>
        </is>
      </c>
      <c r="B6" s="7" t="n">
        <v>2.51</v>
      </c>
      <c r="C6" s="6" t="n">
        <v>0</v>
      </c>
      <c r="D6" s="7" t="n">
        <v>3.41</v>
      </c>
      <c r="E6" s="6" t="n">
        <v>0</v>
      </c>
    </row>
    <row r="7">
      <c r="A7" s="4" t="inlineStr">
        <is>
          <t>Performance-bas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granted (at target performance level) (in shares)</t>
        </is>
      </c>
      <c r="B9" s="5" t="n">
        <v>0</v>
      </c>
      <c r="C9" s="5" t="n">
        <v>0</v>
      </c>
      <c r="D9" s="5" t="n">
        <v>605</v>
      </c>
      <c r="E9" s="5" t="n">
        <v>0</v>
      </c>
    </row>
    <row r="10">
      <c r="A10" s="4" t="inlineStr">
        <is>
          <t>Weighted average grant date fair value (in USD per share)</t>
        </is>
      </c>
      <c r="B10" s="6" t="n">
        <v>0</v>
      </c>
      <c r="C10" s="6" t="n">
        <v>0</v>
      </c>
      <c r="D10" s="7" t="n">
        <v>4.36</v>
      </c>
      <c r="E1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Related Party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t>
        </is>
      </c>
      <c r="B4" s="6" t="n">
        <v>474</v>
      </c>
      <c r="C4" s="6" t="n">
        <v>567</v>
      </c>
      <c r="D4" s="6" t="n">
        <v>15015</v>
      </c>
      <c r="E4" s="6" t="n">
        <v>21784</v>
      </c>
    </row>
    <row r="5">
      <c r="A5" s="4" t="inlineStr">
        <is>
          <t>Purchases</t>
        </is>
      </c>
      <c r="B5" s="5" t="n">
        <v>88908</v>
      </c>
      <c r="C5" s="5" t="n">
        <v>60034</v>
      </c>
      <c r="D5" s="5" t="n">
        <v>187202</v>
      </c>
      <c r="E5" s="5" t="n">
        <v>161933</v>
      </c>
    </row>
    <row r="6">
      <c r="A6" s="4" t="inlineStr">
        <is>
          <t>Dividends received</t>
        </is>
      </c>
      <c r="B6" s="6" t="n">
        <v>11475</v>
      </c>
      <c r="C6" s="6" t="n">
        <v>0</v>
      </c>
      <c r="D6" s="6" t="n">
        <v>11475</v>
      </c>
      <c r="E6" s="6" t="n">
        <v>136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Related Party Balances in Condensed Consolidated Balance Sheets (Details) - USD ($) $ in Thousands</t>
        </is>
      </c>
      <c r="B1" s="2" t="inlineStr">
        <is>
          <t>Dec. 31, 2024</t>
        </is>
      </c>
      <c r="C1" s="2" t="inlineStr">
        <is>
          <t>Mar.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related parties</t>
        </is>
      </c>
      <c r="B3" s="6" t="n">
        <v>326641</v>
      </c>
      <c r="C3" s="6" t="n">
        <v>168764</v>
      </c>
      <c r="D3" s="6" t="n">
        <v>227529</v>
      </c>
    </row>
    <row r="4">
      <c r="A4" s="4" t="inlineStr">
        <is>
          <t>Accounts payable, related parties</t>
        </is>
      </c>
      <c r="B4" s="5" t="n">
        <v>169807</v>
      </c>
      <c r="C4" s="5" t="n">
        <v>181247</v>
      </c>
      <c r="D4" s="5" t="n">
        <v>136397</v>
      </c>
    </row>
    <row r="5">
      <c r="A5" s="4" t="inlineStr">
        <is>
          <t>Other receivables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related parties</t>
        </is>
      </c>
      <c r="B7" s="5" t="n">
        <v>54</v>
      </c>
      <c r="C7" s="5" t="n">
        <v>50</v>
      </c>
      <c r="D7" s="5" t="n">
        <v>50</v>
      </c>
    </row>
    <row r="8">
      <c r="A8" s="4" t="inlineStr">
        <is>
          <t>Accounts payable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payable, related parties</t>
        </is>
      </c>
      <c r="B10" s="5" t="n">
        <v>72182</v>
      </c>
      <c r="C10" s="5" t="n">
        <v>35396</v>
      </c>
      <c r="D10" s="5" t="n">
        <v>31921</v>
      </c>
    </row>
    <row r="11">
      <c r="A11" s="4" t="inlineStr">
        <is>
          <t>Advances from custom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ances from related parties</t>
        </is>
      </c>
      <c r="B13" s="6" t="n">
        <v>0</v>
      </c>
      <c r="C13" s="6" t="n">
        <v>12533</v>
      </c>
      <c r="D13" s="6" t="n">
        <v>40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Narrative (Details) - USD ($)</t>
        </is>
      </c>
      <c r="F1" s="2" t="inlineStr">
        <is>
          <t>3 Months Ended</t>
        </is>
      </c>
      <c r="I1" s="2" t="inlineStr">
        <is>
          <t>9 Months Ended</t>
        </is>
      </c>
    </row>
    <row r="2">
      <c r="B2" s="2" t="inlineStr">
        <is>
          <t>Aug. 22, 2024</t>
        </is>
      </c>
      <c r="C2" s="2" t="inlineStr">
        <is>
          <t>Aug. 02, 2024</t>
        </is>
      </c>
      <c r="D2" s="2" t="inlineStr">
        <is>
          <t>May 31, 2024</t>
        </is>
      </c>
      <c r="E2" s="2" t="inlineStr">
        <is>
          <t>Mar. 28, 2024</t>
        </is>
      </c>
      <c r="F2" s="2" t="inlineStr">
        <is>
          <t>Dec. 31, 2024</t>
        </is>
      </c>
      <c r="G2" s="2" t="inlineStr">
        <is>
          <t>Sep. 30, 2024</t>
        </is>
      </c>
      <c r="H2" s="2" t="inlineStr">
        <is>
          <t>Dec. 31, 2023</t>
        </is>
      </c>
      <c r="I2" s="2" t="inlineStr">
        <is>
          <t>Dec. 31, 2024</t>
        </is>
      </c>
      <c r="J2" s="2" t="inlineStr">
        <is>
          <t>Dec. 31, 2023</t>
        </is>
      </c>
      <c r="K2" s="2" t="inlineStr">
        <is>
          <t>Aug. 31, 2024</t>
        </is>
      </c>
      <c r="L2" s="2" t="inlineStr">
        <is>
          <t>Jun. 13, 2024</t>
        </is>
      </c>
      <c r="M2" s="2" t="inlineStr">
        <is>
          <t>Apr. 12, 2024</t>
        </is>
      </c>
      <c r="N2" s="2" t="inlineStr">
        <is>
          <t>Mar. 31, 2024</t>
        </is>
      </c>
      <c r="O2" s="2" t="inlineStr">
        <is>
          <t>Mar. 2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instrument, increase, accrued interest and unpaid interest</t>
        </is>
      </c>
      <c r="B5" s="4" t="inlineStr">
        <is>
          <t xml:space="preserve"> </t>
        </is>
      </c>
      <c r="C5" s="6" t="n">
        <v>379000</v>
      </c>
      <c r="D5" s="6" t="n">
        <v>332000</v>
      </c>
      <c r="E5" s="6" t="n">
        <v>184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collateral fee</t>
        </is>
      </c>
      <c r="B6" s="4" t="inlineStr">
        <is>
          <t xml:space="preserve"> </t>
        </is>
      </c>
      <c r="C6" s="4" t="inlineStr">
        <is>
          <t xml:space="preserve"> </t>
        </is>
      </c>
      <c r="D6" s="4" t="inlineStr">
        <is>
          <t xml:space="preserve"> </t>
        </is>
      </c>
      <c r="E6" s="5" t="n">
        <v>49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 CI Investment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repurchased (in shares)</t>
        </is>
      </c>
      <c r="B9" s="5" t="n">
        <v>39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 repurchas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Repurchase Agreement |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crease, accrued interest</t>
        </is>
      </c>
      <c r="B13" s="4" t="inlineStr">
        <is>
          <t xml:space="preserve"> </t>
        </is>
      </c>
      <c r="C13" s="5" t="n">
        <v>26707000</v>
      </c>
      <c r="D13" s="5" t="n">
        <v>9435000</v>
      </c>
      <c r="E13" s="6" t="n">
        <v>6233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Repurchase Agreement | Senior secured notes: | Period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ce amount of debt instrument</t>
        </is>
      </c>
      <c r="B16" s="4" t="inlineStr">
        <is>
          <t xml:space="preserve"> </t>
        </is>
      </c>
      <c r="C16" s="4" t="inlineStr">
        <is>
          <t xml:space="preserve"> </t>
        </is>
      </c>
      <c r="D16" s="6" t="n">
        <v>1034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345000</v>
      </c>
      <c r="O16" s="6" t="n">
        <v>77922000</v>
      </c>
    </row>
    <row r="17">
      <c r="A17" s="4" t="inlineStr">
        <is>
          <t>Debt Repurchase Agreement | Senior secured notes: | Period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ce amount of 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104000</v>
      </c>
      <c r="N19" s="4" t="inlineStr">
        <is>
          <t xml:space="preserve"> </t>
        </is>
      </c>
      <c r="O19" s="5" t="n">
        <v>34191000</v>
      </c>
    </row>
    <row r="20">
      <c r="A20" s="4" t="inlineStr">
        <is>
          <t>Debt Repurchase Agreement 2027 Notes | Senior secured notes: |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ce amount of 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0000000</v>
      </c>
    </row>
    <row r="23">
      <c r="A23" s="4" t="inlineStr">
        <is>
          <t>Debt Repurchase Agreement 2027 Notes | Senior secured notes: |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ce amount of debt instrument</t>
        </is>
      </c>
      <c r="B25" s="4" t="inlineStr">
        <is>
          <t xml:space="preserve"> </t>
        </is>
      </c>
      <c r="C25" s="6" t="n">
        <v>3419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6327000</v>
      </c>
      <c r="N25" s="4" t="inlineStr">
        <is>
          <t xml:space="preserve"> </t>
        </is>
      </c>
      <c r="O25" s="4" t="inlineStr">
        <is>
          <t xml:space="preserve"> </t>
        </is>
      </c>
    </row>
    <row r="26">
      <c r="A26" s="4" t="inlineStr">
        <is>
          <t>Equity Method Inves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payable, related parties</t>
        </is>
      </c>
      <c r="B28" s="4" t="inlineStr">
        <is>
          <t xml:space="preserve"> </t>
        </is>
      </c>
      <c r="C28" s="4" t="inlineStr">
        <is>
          <t xml:space="preserve"> </t>
        </is>
      </c>
      <c r="D28" s="4" t="inlineStr">
        <is>
          <t xml:space="preserve"> </t>
        </is>
      </c>
      <c r="E28" s="4" t="inlineStr">
        <is>
          <t xml:space="preserve"> </t>
        </is>
      </c>
      <c r="F28" s="6" t="n">
        <v>3362000</v>
      </c>
      <c r="G28" s="4" t="inlineStr">
        <is>
          <t xml:space="preserve"> </t>
        </is>
      </c>
      <c r="H28" s="6" t="n">
        <v>4091000</v>
      </c>
      <c r="I28" s="6" t="n">
        <v>3362000</v>
      </c>
      <c r="J28" s="6" t="n">
        <v>4091000</v>
      </c>
      <c r="K28" s="4" t="inlineStr">
        <is>
          <t xml:space="preserve"> </t>
        </is>
      </c>
      <c r="L28" s="4" t="inlineStr">
        <is>
          <t xml:space="preserve"> </t>
        </is>
      </c>
      <c r="M28" s="4" t="inlineStr">
        <is>
          <t xml:space="preserve"> </t>
        </is>
      </c>
      <c r="N28" s="6" t="n">
        <v>4239000</v>
      </c>
      <c r="O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6" t="n">
        <v>5762000</v>
      </c>
      <c r="G31" s="4" t="inlineStr">
        <is>
          <t xml:space="preserve"> </t>
        </is>
      </c>
      <c r="H31" s="6" t="n">
        <v>10314000</v>
      </c>
      <c r="I31" s="6" t="n">
        <v>18968000</v>
      </c>
      <c r="J31" s="6" t="n">
        <v>30683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lendon Investor | Beneficial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neficial ownership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315000</v>
      </c>
      <c r="M34" s="4" t="inlineStr">
        <is>
          <t xml:space="preserve"> </t>
        </is>
      </c>
      <c r="N34" s="4" t="inlineStr">
        <is>
          <t xml:space="preserve"> </t>
        </is>
      </c>
      <c r="O34" s="4" t="inlineStr">
        <is>
          <t xml:space="preserve"> </t>
        </is>
      </c>
    </row>
    <row r="35">
      <c r="A35" s="4" t="inlineStr">
        <is>
          <t>Ownership interes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338</v>
      </c>
      <c r="M35" s="4" t="inlineStr">
        <is>
          <t xml:space="preserve"> </t>
        </is>
      </c>
      <c r="N35" s="4" t="inlineStr">
        <is>
          <t xml:space="preserve"> </t>
        </is>
      </c>
      <c r="O35" s="4" t="inlineStr">
        <is>
          <t xml:space="preserve"> </t>
        </is>
      </c>
    </row>
    <row r="36">
      <c r="A36" s="4" t="inlineStr">
        <is>
          <t>Owl Creek Asset Management, LP | Beneficial Ow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neficial ownership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865000</v>
      </c>
      <c r="L38" s="4" t="inlineStr">
        <is>
          <t xml:space="preserve"> </t>
        </is>
      </c>
      <c r="M38" s="4" t="inlineStr">
        <is>
          <t xml:space="preserve"> </t>
        </is>
      </c>
      <c r="N38" s="4" t="inlineStr">
        <is>
          <t xml:space="preserve"> </t>
        </is>
      </c>
      <c r="O38" s="4" t="inlineStr">
        <is>
          <t xml:space="preserve"> </t>
        </is>
      </c>
    </row>
    <row r="39">
      <c r="A39" s="4" t="inlineStr">
        <is>
          <t>Ownership interes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157</v>
      </c>
      <c r="L39" s="4" t="inlineStr">
        <is>
          <t xml:space="preserve"> </t>
        </is>
      </c>
      <c r="M39" s="4" t="inlineStr">
        <is>
          <t xml:space="preserve"> </t>
        </is>
      </c>
      <c r="N39" s="4" t="inlineStr">
        <is>
          <t xml:space="preserve"> </t>
        </is>
      </c>
      <c r="O39" s="4" t="inlineStr">
        <is>
          <t xml:space="preserve"> </t>
        </is>
      </c>
    </row>
  </sheetData>
  <mergeCells count="3">
    <mergeCell ref="A1:A2"/>
    <mergeCell ref="F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ales and other operating revenues</t>
        </is>
      </c>
      <c r="B4" s="6" t="n">
        <v>778307</v>
      </c>
      <c r="C4" s="6" t="n">
        <v>529816</v>
      </c>
      <c r="D4" s="6" t="n">
        <v>1979545</v>
      </c>
      <c r="E4" s="6" t="n">
        <v>1631161</v>
      </c>
      <c r="F4" s="4" t="inlineStr">
        <is>
          <t xml:space="preserve"> </t>
        </is>
      </c>
    </row>
    <row r="5">
      <c r="A5" s="4" t="inlineStr">
        <is>
          <t>Segment and consolidated operating income</t>
        </is>
      </c>
      <c r="B5" s="5" t="n">
        <v>66081</v>
      </c>
      <c r="C5" s="5" t="n">
        <v>47759</v>
      </c>
      <c r="D5" s="5" t="n">
        <v>139616</v>
      </c>
      <c r="E5" s="5" t="n">
        <v>130467</v>
      </c>
      <c r="F5" s="4" t="inlineStr">
        <is>
          <t xml:space="preserve"> </t>
        </is>
      </c>
    </row>
    <row r="6">
      <c r="A6" s="4" t="inlineStr">
        <is>
          <t>Restructuring and asset impairment charges</t>
        </is>
      </c>
      <c r="B6" s="5" t="n">
        <v>89</v>
      </c>
      <c r="C6" s="5" t="n">
        <v>85</v>
      </c>
      <c r="D6" s="5" t="n">
        <v>416</v>
      </c>
      <c r="E6" s="5" t="n">
        <v>1379</v>
      </c>
      <c r="F6" s="4" t="inlineStr">
        <is>
          <t xml:space="preserve"> </t>
        </is>
      </c>
    </row>
    <row r="7">
      <c r="A7" s="4" t="inlineStr">
        <is>
          <t>Total assets</t>
        </is>
      </c>
      <c r="B7" s="5" t="n">
        <v>1720184</v>
      </c>
      <c r="C7" s="5" t="n">
        <v>1601380</v>
      </c>
      <c r="D7" s="5" t="n">
        <v>1720184</v>
      </c>
      <c r="E7" s="5" t="n">
        <v>1601380</v>
      </c>
      <c r="F7" s="6" t="n">
        <v>1657913</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gment and consolidated operating income</t>
        </is>
      </c>
      <c r="B10" s="5" t="n">
        <v>66170</v>
      </c>
      <c r="C10" s="5" t="n">
        <v>47844</v>
      </c>
      <c r="D10" s="5" t="n">
        <v>140032</v>
      </c>
      <c r="E10" s="5" t="n">
        <v>131846</v>
      </c>
      <c r="F10" s="4" t="inlineStr">
        <is>
          <t xml:space="preserve"> </t>
        </is>
      </c>
    </row>
    <row r="11">
      <c r="A11" s="4" t="inlineStr">
        <is>
          <t>Lea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sales and other operating revenues</t>
        </is>
      </c>
      <c r="B13" s="5" t="n">
        <v>775335</v>
      </c>
      <c r="C13" s="5" t="n">
        <v>529072</v>
      </c>
      <c r="D13" s="5" t="n">
        <v>1970469</v>
      </c>
      <c r="E13" s="5" t="n">
        <v>1628632</v>
      </c>
      <c r="F13" s="4" t="inlineStr">
        <is>
          <t xml:space="preserve"> </t>
        </is>
      </c>
    </row>
    <row r="14">
      <c r="A14" s="4" t="inlineStr">
        <is>
          <t>Total assets</t>
        </is>
      </c>
      <c r="B14" s="5" t="n">
        <v>1683709</v>
      </c>
      <c r="C14" s="5" t="n">
        <v>1553460</v>
      </c>
      <c r="D14" s="5" t="n">
        <v>1683709</v>
      </c>
      <c r="E14" s="5" t="n">
        <v>1553460</v>
      </c>
      <c r="F14" s="5" t="n">
        <v>1616486</v>
      </c>
    </row>
    <row r="15">
      <c r="A15" s="4" t="inlineStr">
        <is>
          <t>Leaf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and consolidated operating income</t>
        </is>
      </c>
      <c r="B17" s="5" t="n">
        <v>67428</v>
      </c>
      <c r="C17" s="5" t="n">
        <v>49183</v>
      </c>
      <c r="D17" s="5" t="n">
        <v>146193</v>
      </c>
      <c r="E17" s="5" t="n">
        <v>137421</v>
      </c>
      <c r="F17" s="4" t="inlineStr">
        <is>
          <t xml:space="preserve"> </t>
        </is>
      </c>
    </row>
    <row r="18">
      <c r="A18" s="4" t="inlineStr">
        <is>
          <t>All 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olidated sales and other operating revenues</t>
        </is>
      </c>
      <c r="B20" s="5" t="n">
        <v>2972</v>
      </c>
      <c r="C20" s="5" t="n">
        <v>744</v>
      </c>
      <c r="D20" s="5" t="n">
        <v>9076</v>
      </c>
      <c r="E20" s="5" t="n">
        <v>2529</v>
      </c>
      <c r="F20" s="4" t="inlineStr">
        <is>
          <t xml:space="preserve"> </t>
        </is>
      </c>
    </row>
    <row r="21">
      <c r="A21" s="4" t="inlineStr">
        <is>
          <t>Total assets</t>
        </is>
      </c>
      <c r="B21" s="5" t="n">
        <v>36475</v>
      </c>
      <c r="C21" s="5" t="n">
        <v>47920</v>
      </c>
      <c r="D21" s="5" t="n">
        <v>36475</v>
      </c>
      <c r="E21" s="5" t="n">
        <v>47920</v>
      </c>
      <c r="F21" s="6" t="n">
        <v>41427</v>
      </c>
    </row>
    <row r="22">
      <c r="A22" s="4" t="inlineStr">
        <is>
          <t>All Other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and consolidated operating income</t>
        </is>
      </c>
      <c r="B24" s="6" t="n">
        <v>-1258</v>
      </c>
      <c r="C24" s="6" t="n">
        <v>-1339</v>
      </c>
      <c r="D24" s="6" t="n">
        <v>-6161</v>
      </c>
      <c r="E24" s="6" t="n">
        <v>-5575</v>
      </c>
      <c r="F2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USD ($) $ in Thousands</t>
        </is>
      </c>
      <c r="B1" s="2" t="inlineStr">
        <is>
          <t>Feb. 10, 2025</t>
        </is>
      </c>
      <c r="C1" s="2" t="inlineStr">
        <is>
          <t>Jan. 01, 2025</t>
        </is>
      </c>
      <c r="D1" s="2" t="inlineStr">
        <is>
          <t>Dec. 31, 2024</t>
        </is>
      </c>
    </row>
    <row r="2">
      <c r="A2" s="4" t="inlineStr">
        <is>
          <t>Accounts Receivable Securitization, Program On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ceivable securitization programs, designated receivable amount</t>
        </is>
      </c>
      <c r="B4" s="4" t="inlineStr">
        <is>
          <t xml:space="preserve"> </t>
        </is>
      </c>
      <c r="C4" s="4" t="inlineStr">
        <is>
          <t xml:space="preserve"> </t>
        </is>
      </c>
      <c r="D4" s="6" t="n">
        <v>120000</v>
      </c>
    </row>
    <row r="5">
      <c r="A5" s="4" t="inlineStr">
        <is>
          <t>Accounts Receivable Securitization, Program Two</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ceivable securitization programs, designated receivable amount</t>
        </is>
      </c>
      <c r="B7" s="4" t="inlineStr">
        <is>
          <t xml:space="preserve"> </t>
        </is>
      </c>
      <c r="C7" s="4" t="inlineStr">
        <is>
          <t xml:space="preserve"> </t>
        </is>
      </c>
      <c r="D7" s="6" t="n">
        <v>130000</v>
      </c>
    </row>
    <row r="8">
      <c r="A8" s="4" t="inlineStr">
        <is>
          <t>Subsequent Event | Accounts Receivable Securitization, Program On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ceivable securitization programs, designated receivable amount</t>
        </is>
      </c>
      <c r="B10" s="4" t="inlineStr">
        <is>
          <t xml:space="preserve"> </t>
        </is>
      </c>
      <c r="C10" s="6" t="n">
        <v>160000</v>
      </c>
      <c r="D10" s="4" t="inlineStr">
        <is>
          <t xml:space="preserve"> </t>
        </is>
      </c>
    </row>
    <row r="11">
      <c r="A11" s="4" t="inlineStr">
        <is>
          <t>Subsequent Event | Accounts Receivable Securitization, Program Two</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ceivable securitization programs, designated receivable amount</t>
        </is>
      </c>
      <c r="B13" s="6" t="n">
        <v>160000</v>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represent the consolidation of Pyxus International, Inc. (the "Company", "Pyxus", "we", or "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mpany's consolidated financial statements and notes thereto included in the Company's Annual Report on Form 10-K for the fiscal year ended March 31, 2024 filed on June 6, 2024. Due to the seasonal nature of the Company’s business, the results of operations for a fiscal quarter are not necessarily indicative of the operating results that may be attained for other quarters or a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Dec. 31, 2024</t>
        </is>
      </c>
    </row>
    <row r="3">
      <c r="A3" s="3" t="inlineStr">
        <is>
          <t>Accounting Policies [Abstract]</t>
        </is>
      </c>
      <c r="B3" s="4" t="inlineStr">
        <is>
          <t xml:space="preserve"> </t>
        </is>
      </c>
    </row>
    <row r="4">
      <c r="A4" s="4" t="inlineStr">
        <is>
          <t>New Accounting Standards</t>
        </is>
      </c>
      <c r="B4" s="4" t="inlineStr">
        <is>
          <t>New Accounting Standards Accounting Pronouncements Not Yet Adopted In November 2023, the Financial Accounting Standards Board ("FASB") issued Accounting Standards Update ("ASU") No. 2023-07, Segment Reporting: Improvements to Reportable Segment Disclosures . This ASU amends FASB Topic 280 to permit the disclosure of multiple measures of a segment's profit or loss, and requires an entity with a single reportable segment to apply FASB Topic 280 in its entirety. In addition, this ASU requires the following new segment disclosures: • Significant segment expenses by reportable segment if regularly provided to the Chief Operating Decision Maker ("CODM") and included within the reported measure of segment profit or loss; • Other segment items, which represents the difference between reported segment revenues less the significant segment expenses less reported segment profit or loss; and • Title and position of the CODM. Disclosures required under this new ASU and the existing segment profit or loss and assets disclosures currently required annually by FASB Topic 280 are to be disclosed in interim periods. The annual disclosure requirements are effective for the Company's fiscal year ending March 31, 2025, and the interim period disclosure requirements are effective beginning April 1, 2025. Early adoption is permitted. This ASU will result in additional disclosures for segment reporting, and does not have an impact on the Company's financial condition, results of operations, or cash flows. In December 2023, the FASB issued ASU No. 2023-09, Income Taxes: Improvements to Income Tax Disclosures , to provide more disaggregation of income tax information mainly related to the effective tax rate reconciliation and the income taxes paid disclosure requirements. Under the new accounting rules, the tabular effective tax rate reconciliation must include specific categories with certain reconciling items based on the expected tax further disaggregated by nature and/or jurisdiction. Income taxes paid, net of refunds received, must be broken out by federal, state, and foreign taxes, and further disaggregated by individual jurisdictions based on total income taxes paid. These new annual disclosure requirements are effective for the Company's fiscal year ending March 31, 2026. Early adoption is permitted. The Company is currently evaluating the impact that this new accounting standard will have on its income tax disclosures. In November 2024, the FASB issued ASU No. 2024-03, Disaggregation of Income Statement Expenses , which requires a tabular disclosure of relevant expense captions into prescribed natural expense categories. The annual disclosure requirements are effective for the Company’s fiscal year ending March 31, 2028, and the interim period disclosure requirements are effective beginning April 1, 2028. Early adoption is permitted. This new standard will result in additional disclosures within the footnotes to the financial statements, and is not expected to have an impact on the Company’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12:00:26Z</dcterms:created>
  <dcterms:modified xmlns:dcterms="http://purl.org/dc/terms/" xmlns:xsi="http://www.w3.org/2001/XMLSchema-instance" xsi:type="dcterms:W3CDTF">2025-02-12T12:00:26Z</dcterms:modified>
</cp:coreProperties>
</file>